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Busi" sheetId="7" state="visible" r:id="rId7"/>
    <sheet xmlns:r="http://schemas.openxmlformats.org/officeDocument/2006/relationships" name="Liquidity and Management Pla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crued Expenses" sheetId="11" state="visible" r:id="rId11"/>
    <sheet xmlns:r="http://schemas.openxmlformats.org/officeDocument/2006/relationships" name="Fair Value Measurements" sheetId="12" state="visible" r:id="rId12"/>
    <sheet xmlns:r="http://schemas.openxmlformats.org/officeDocument/2006/relationships" name="Debt Refinancing"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Discontinued Operations (Tables" sheetId="20" state="visible" r:id="rId20"/>
    <sheet xmlns:r="http://schemas.openxmlformats.org/officeDocument/2006/relationships" name="Accrued Expenses (Tables)" sheetId="21" state="visible" r:id="rId21"/>
    <sheet xmlns:r="http://schemas.openxmlformats.org/officeDocument/2006/relationships" name="Debt Refinancing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Organization and Principal Bu_2" sheetId="26" state="visible" r:id="rId26"/>
    <sheet xmlns:r="http://schemas.openxmlformats.org/officeDocument/2006/relationships" name="Liquidity and Management Plans "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Discontinued Operations (Detail" sheetId="30" state="visible" r:id="rId30"/>
    <sheet xmlns:r="http://schemas.openxmlformats.org/officeDocument/2006/relationships" name="Discontinued Operations (Deta_2" sheetId="31" state="visible" r:id="rId31"/>
    <sheet xmlns:r="http://schemas.openxmlformats.org/officeDocument/2006/relationships" name="Discontinued Operations (Deta_3" sheetId="32" state="visible" r:id="rId32"/>
    <sheet xmlns:r="http://schemas.openxmlformats.org/officeDocument/2006/relationships" name="Accrued Expenses (Details) - Sc" sheetId="33" state="visible" r:id="rId33"/>
    <sheet xmlns:r="http://schemas.openxmlformats.org/officeDocument/2006/relationships" name="Debt Refinancing (Details)" sheetId="34" state="visible" r:id="rId34"/>
    <sheet xmlns:r="http://schemas.openxmlformats.org/officeDocument/2006/relationships" name="Debt Refinancing (Details) - Sc" sheetId="35" state="visible" r:id="rId35"/>
    <sheet xmlns:r="http://schemas.openxmlformats.org/officeDocument/2006/relationships" name="Stockholders' Equity (Details)" sheetId="36" state="visible" r:id="rId36"/>
    <sheet xmlns:r="http://schemas.openxmlformats.org/officeDocument/2006/relationships" name="Stockholders' Equity (Details) "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 xmlns:r="http://schemas.openxmlformats.org/officeDocument/2006/relationships" name="Income Taxes (Details) - Sche_3"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4, 2021</t>
        </is>
      </c>
      <c r="D2" s="2" t="inlineStr">
        <is>
          <t>Jun. 30, 2020</t>
        </is>
      </c>
    </row>
    <row r="3">
      <c r="A3" s="3" t="inlineStr">
        <is>
          <t>Document Information Line Items</t>
        </is>
      </c>
    </row>
    <row r="4">
      <c r="A4" s="4" t="inlineStr">
        <is>
          <t>Entity Registrant Name</t>
        </is>
      </c>
      <c r="B4" s="4" t="inlineStr">
        <is>
          <t>Nxt-ID,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53311898</v>
      </c>
    </row>
    <row r="8">
      <c r="A8" s="4" t="inlineStr">
        <is>
          <t>Entity Public Float</t>
        </is>
      </c>
      <c r="D8" s="6" t="n">
        <v>14258634</v>
      </c>
    </row>
    <row r="9">
      <c r="A9" s="4" t="inlineStr">
        <is>
          <t>Amendment Flag</t>
        </is>
      </c>
      <c r="B9" s="4" t="inlineStr">
        <is>
          <t>false</t>
        </is>
      </c>
    </row>
    <row r="10">
      <c r="A10" s="4" t="inlineStr">
        <is>
          <t>Entity Central Index Key</t>
        </is>
      </c>
      <c r="B10" s="4" t="inlineStr">
        <is>
          <t>000156682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corporation, State or Country Code</t>
        </is>
      </c>
      <c r="B21" s="4" t="inlineStr">
        <is>
          <t>DE</t>
        </is>
      </c>
    </row>
    <row r="22">
      <c r="A22" s="4" t="inlineStr">
        <is>
          <t>Entity Interactive Data Current</t>
        </is>
      </c>
      <c r="B22" s="4" t="inlineStr">
        <is>
          <t>Yes</t>
        </is>
      </c>
    </row>
    <row r="23">
      <c r="A23" s="4" t="inlineStr">
        <is>
          <t>Entity File Number</t>
        </is>
      </c>
      <c r="B23" s="4" t="inlineStr">
        <is>
          <t>001-366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4 - DISCONTINUED OPERATIONS On
September 9, 2019 the Company entered into a stock purchase agreement (the “Purchase Agreement”), by and between Garmin
International, Inc., a Kansas corporation (“Garmin”), the Company and Fit Pay, a Delaware corporation and wholly owned
subsidiary of the Company, pursuant to which the Company sold and transferred all of the issued and outstanding shares of capital
stock of Fit Pay, which consisted of 1,000 shares of common stock, par value $0.0001 per share, of Fit Pay (the “Shares”),
to Garmin (the “Sale”). As previously disclosed, the Company conducted its payments business through Fit Pay, and
Fit Pay provided technology, platform and tokenization services to Garmin to power Garmin Pay™, a contactless payment feature
included on smartwatches manufactured by Garmin. In consideration for the Shares, Garmin paid the Company an aggregate amount
of approximately $3.32 million in cash (the “Purchase Price”). A portion of the proceeds received by the Company pursuant
to the Purchase Agreement were used to pay in full a promissory note issued by the Company to one of its directors, as well as
to pay down the promissory note that had been issued pursuant to the Credit Agreement (the “Promissory Note”). Garmin
previously paid the Company $500,000 of the Purchase Price as an advance on August 7, 2019, and paid the remainder of the Purchase
Price at the closing of the Sale. The Company recorded a loss on the sale of its discontinued operations of $5,988,767. The loss
on sale of discontinued operations for the year ended December 31, 2019 is comprised of the following:
Total sales price $ 3,323,198
Net book value of discontinued operations (1) 126,062
Write-off of goodwill related to acquisition of Fit Pay (9,119,709 )
Write-off of unamortized other intangibles related to acquisition of Fit Pay (2,674,607 )
Write-off of remaining contingent consideration 2,611,169
Transaction fees incurred (254,880 )
Loss on sale of discontinued operations $ (5,988,767 )
(1) The net book value of discontinued operations
at September 8, 2019 included cash of $113,148. Also
in connection with the Purchase Agreement, the Company entered into a Manufacturing and Distribution Agreement, dated as of September
9, 2019 (the “Manufacturing Agreement”), with Garmin Switzerland GmbH, a Swiss corporation (“Garmin Switzerland”),
pursuant to which Garmin Switzerland agreed to grant the Company a non-exclusive right to manufacture, distribute and sell Garmin
Switzerland’s proprietary smart wallet (the “Product”) to certain customers in the U.S. designated by Garmin
Switzerland on a royalty-free basis (the “License”), unless otherwise agreed to by the parties thereto. The Company
was also granted a right to sub-license the Product pursuant to the Manufacturing Agreement. The Company has been granted
the License for an initial term of three years, which term automatically renews for additional one-year periods unless either
party provides the other with at least ninety days written notice of its election not to renew such term. The Manufacturing Agreement
may be terminated by either party if (i) a party breaches any material provision of such agreement, which breach is not cured
within thirty calendar days after receipt of written notice of such breach, (ii) upon written notice, a party petitions for reorganization
or to be adjudicated to be bankrupt, or if a receiver is appointed for substantially all of either party’s business, or
a party makes a general assignment for the benefit of such party’s creditors, or if any involuntary bankruptcy petition
is brought against such party and has not been discharged within sixty calendar days of the date the petition is brought, or (iii)
in the event of a change of control (as defined in the Manufacturing Agreement). The
following table represents the financial results of the discontinued operations for the years ended December 31, 2020 and 2019:
For the Years Ended
December 31,
2019
Net sales $ 625,771
Cost of sales 194,856
Gross profit (loss) 430,915
Operating expenses 3,859,222
Interest expense 3,963
Income tax expense (benefit) -
Loss from discontinued operations $ (3,432,2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NOTE
5 - ACCRUED EXPENSES Accrued
expenses consist of the following:
December 31,
2020 2019
Salaries, payroll taxes and vacation $ 130,093 $ 92,334
Consulting fees - 53,563
Merchant bank fees 19,754 26,589
State income taxes 38,672 23,800
Professional fees 226,794 119,016
Management incentives 500,419 758,907
Interest expense 128,187 148,980
Lease liability 54,476 68,576
Dividends – Series C Preferred Stock 25,000 22,182
Other 191,867 178,164
Totals $ 1,315,262 $ 1,492,1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6 - FAIR VALUE MEASUREMENTS Fair
value of financial instruments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financial assets and liabilities measured at fair value into a three-level
hierarchy. Valuation
Hierarchy 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did not have any liabilities carried at fair value measured on a recurring basis as of December 31, 2020 and 2019. The
carrying amounts of cash and accounts payable approximate their fair value due to their short maturities. The Company’s
other financial instruments include its convertible notes payable obligations. The carrying value of these instruments approximate
fair value, as they bear terms and conditions comparable to market, for obligations with similar terms and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Level
3 Valuation Techniques Level
3 financial liabilities consist of the conversion feature liability and common stock purchase warrants for which there are no
current markets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During
the years ended December 31, 2020 and 2019, there were no transfers in or out of Level 3 from other levels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Refinancing</t>
        </is>
      </c>
      <c r="B1" s="2" t="inlineStr">
        <is>
          <t>12 Months Ended</t>
        </is>
      </c>
    </row>
    <row r="2">
      <c r="B2" s="2" t="inlineStr">
        <is>
          <t>Dec. 31, 2020</t>
        </is>
      </c>
    </row>
    <row r="3">
      <c r="A3" s="3" t="inlineStr">
        <is>
          <t>Debt Disclosure [Abstract]</t>
        </is>
      </c>
    </row>
    <row r="4">
      <c r="A4" s="4" t="inlineStr">
        <is>
          <t>DEBT REFINANCING</t>
        </is>
      </c>
      <c r="B4" s="4" t="inlineStr">
        <is>
          <t>NOTE
7 - DEBT REFINANCING On
May 24, 2018, LogicMark, a wholly owned subsidiary of Nxt-ID, entered into a Senior Secured Credit Agreement (the “Credit
Agreement”) with the lenders thereto and Sagard Holdings Manager LP, as administrative agent and collateral agent for the
lenders party to the Credit Agreement (collectively, the “Lender”), whereby the Lender extended a term loan (the “Term
Loan”) to LogicMark in the principal amount of $16,000,000. The original maturity date of the Term Loan was May 24, 2023.
The Term Loan Facility with Sagard Holdings Manager LP was repaid on May 3, 2019 with Term Loan proceeds received from CrowdOut
Capital LLC (see below). The outstanding principal amount of the Term Loan bears interest at a rate of LIBOR, adjusted monthly,
plus 9.5% per annum. The Company incurred $1,253,970 in deferred debt issue costs related to the Term Loan. During the year ended
December 31, 2019, the Company amortized $86,969 of the deferred debt issue costs which is included in interest expense in the
consolidated statement of operations. On
May 24, 2018, the Company recorded a debt discount of $705,541. The debt discount was attributable to the aggregate fair value
on the issuance date of both Sagard Warrants. The debt discount was amortized using the effective interest method over the five-year
term of the Term Loan. During the year ended December 31, 2019 the Company recorded $48,932 of debt discount amortization related
to the Sagard Warrants. The debt discount amortization is included as part of interest expense in the consolidated statements
of operations. On
May 3, 2019, LogicMark completed the closing of a $16,500,000 senior secured term loan with the lenders thereto and CrowdOut Capital
LLC, as administrative agent. The Company used the proceeds from the term loan to repay LogicMark’s existing term loan
facility with Sagard Holdings Manager LP and to pay other costs related to the refinancing. The maturity date of the term loan with
CrowdOut Capital LLC is May 3, 2022 and required the Company to make minimum principal payments over the three-year term amortized
over 96 months. On February 8, 2021, the Company and CrowdOut Capital LLC agreed to an extension of the maturity date of the Term
Loan to May 22, 2023. See Note 11. Since the inception of the refinancing, the Company has made scheduled principal repayments and
term loan prepayments totaling $3,415,625 through December 31, 2020. In addition, the Company prepaid an additional $1,988,498 of
the term loan with CrowdOut Capital LLC in September 2019 with a portion of the proceeds received from the sale of discontinued
operations. The outstanding principal amount of the Term Loan bears interest at a rate of
LIBOR, adjusted monthly, plus 11.0% per annum (approximately 13.0% as of December 31, 2020). The Company incurred $412,500 in
original issue discount for closing related fees charged by the Lender. During the years ended December 31, 2020 and December 31,
2019, the Company amortized $106,215 and $168,430, respectively of the original issue discount which is included in interest expense
in the consolidated statement of operations. At December 31, 2020 the unamortized balance of the original issue discount was
$137,855. The Company also incurred $1,831,989 in deferred debt issue costs related to the Term Loan. Debt
Maturity The
maturity of the Company’s term debt is as follows:
2021 $ 2,062,500
2022 9,033,377
Total term debt $ 11,095,877 In
connection with the Term Loan refinancing on May 3, 2019, the Company incurred a loss on extinguishment of debt of $2,343,879
which included the write off of unamortized deferred debt issuance costs and note discount of $1,015,311 and $571,260, respectively
resulting from the May 24, 2018 Term Loan facility with Sagard Holdings Manager LP and a yield maintenance premium, a prepayment
penalty and legal fees due to Sagard Holdings Manager LP. totaling $757,308. On
November 16, 2020, the Company and CrowdOut Capital LLC, as administrative agent, entered into the first amendment to the senior
secured term loan. In connection with the first amendment, CrowdOut Capital LLC, as administrative agent, agreed to modify the
financial ratios contained in the senior secured term retroactively and prospectively. Based on the senior secured term loan,
as amended, the Company was in compliance with such covenants at December 31, 2020. Paycheck Protection Program On each of May 6 and May 8, 2020, Nxt-ID
Inc. and LogicMark, LLC, a wholly owned subsidiary of the Company (the “Borrowers”), respectively, received loans (the
“Loans”) from Bank of America, NA in the aggregate amount of $346,390, pursuant to the Paycheck Protection Program
(the “PPP”) under Division A, Title I of the Coronavirus Aid, Relief, and Economic Security Act, which was enacted
on March 27, 2020. The Loans, which are in the form of PPP
promissory notes and agreements, dated May 1, 2020 (the “Note Agreements”), mature on May 6 and May 8, 2022, respectively,
and bear interest at a rate of 1.00% fixed per annum, payable monthly commencing on November 6 and November 8, 2020, respectively.
The Loans may be prepaid by the Borrowers at any time prior to maturity with no prepayment penalties. The Borrowers used the proceeds
from the Loans for payroll, payroll taxes, and group healthcare benefits. Under the terms of the Note Agreements, certain amounts
of the Loans may be forgiven if they are used for qualifying expenses, as described in the Note Agreements. The Company has applied for
forgiveness of the Loans and as such has treated the Loans as other short-term debt on the Company’s consolidated
balance sheet. See Note 11 for update on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8 - STOCKHOLDERS’ EQUITY December
2020 Offerings On
December 18, 2020, the Company closed a registered direct offering pursuant to which the Company issued (i) an aggregate of
1,515,151 shares of Series D preferred stock, convertible into an aggregate of up to 3,030,304 shares of common stock, (ii) common
stock purchase warrants to purchase up to an aggregate of 1,000,000 shares of common stock at an exercise price of $0.49 per share,
subject to customary adjustments thereunder, which were exercisable immediately upon issuance and have a term of five years, and
(iii) common stock purchase warrants to purchase up to an aggregate of 5,060,606 shares of common stock at an exercise price of
$0.49 per share with a term of five and one-half (5.5) years first exercisable six (6) months after issuance, subject to customary
adjustments thereunder, for gross proceeds of $2,000,000, before deducting any offering expenses. The Company will use the net
proceeds from this offering for working capital, new product initiatives and other general corporate purposes. On December 21, 2020,
1,515,151 shares of Series D preferred stock were converted into 3,030,304 shares of common stock. During the year ended December
31, 2020, the Company recorded a deemed dividend of $758,922 from the beneficial conversion feature associated with the issuance of
the Series D July
2020 Offerings On
July 14, 2020, the Company closed a registered direct offering of (i) an aggregate of 3,778,513 shares of the Company’s
common stock, par value $0.0001 per share; (ii) pre-funded warrants to purchase up to an aggregate of 734,965 shares of Common
Stock at an exercise price of $0.01 per share, subject to customary adjustments thereunder; (iii) registered warrants, with a
term of five (5) years exercisable immediately upon issuance, to purchase an aggregate of up to 1,579,718 shares of Common Stock
(at an exercise price of $0.50 per share, subject to customary adjustments thereunder; and (iv) unregistered warrants, with a
term of five and one-half (5.5) years first exercisable six (6) months after issuance, to purchase an aggregate of up to 3,750,000
shares of Common Stock at an exercise price of $0.65 per share, subject to customary adjustments thereunder, for gross proceeds
of $1,864,528, before deducting any offering expenses. The Company will continue to use the net proceeds from this Offering for
working capital, new product initiatives and other general corporate purposes. On
July 28, 2020, the Company received proceeds of $7,350 in connection with the exercise of 734,965 pre-funded warrants to purchase
common stock at an exercise price of $0.01. January
2019 At-the-Market Offering On
January 8, 2019, the Company entered into a sales agreement with A.G.P./Alliance Global Partners (“A.G.P.”)
for an at-the-market offering, pursuant to which the Company could sell, at its option, shares of its common stock, par value
$0.0001 per share, having an aggregate offering price of up to $15 million to or through A.G.P., as sales agent. The Company was
obligated to pay A.G.P. commissions for its services in acting as the Company’s sales agent in the sale of its common stock
pursuant to the sales agreement. A.G.P. was entitled to compensation at a fixed commission rate of 3.0% of the gross proceeds
from the sale of the Company’s common stock on the Company’s behalf pursuant to the sales agreement. The Company also
agreed to reimburse A.G.P. for its reasonable out-of-pocket expenses, including the fees and disbursements of counsel to A.G.P.,
incurred in connection with the offering, in an amount not to exceed $35,000. During the year ended December 31, 2019, the Company
received $1,299,042 in net proceeds from the sale of 1,113,827 shares of its common stock under the sales agreement with A.G.P.
On April 2, 2019, the Company entered into a Securities Purchase agreement with an investor in connection with a registered direct
public offering of 2,469,136 shares of the Company’s common stock. The shares of common stock were offered at a price of
$0.81 per share and the Company received $1,915,000 in net proceeds from the sale. The Company also issued to the investor for
no additional consideration common stock purchase warrants to purchase 2,469,136 shares of common stock. The warrants are exercisable
upon issuance at an exercise price of $1.05 and expire on the fifth (5 th 2013
Long-Term Stock Incentive Plan On
January 4, 2013, a majority of the Company’s stockholders approved by written consent the Company’s 2013 Long-Term
Stock Incentive Plan (“LTIP”). The maximum aggregate number of shares of common stock that may be issued under the
LTIP, including stock awards, stock issued to directors for serving on the Company’s board of directors, and stock appreciation
rights, is limited to 10% of the shares of common stock outstanding on the first business or trading day of any fiscal year, which
is 592,223 shares of common stock at January 1, 2021. During
the year ended December 31, 2020, the Company issued an aggregate of 335,272 stock options to purchase shares of common stock
under the LTIP to four (4) non-employee directors for serving on the Company’s board. The weighted average exercise price
of these stock options is approximately $0.48 and the stock options were fully vested at the issuance date. The aggregate fair
value of the shares issued to the directors was $160,000. 2017
Stock Incentive Plan On
August 24, 2017, a majority of the Company’s stockholders approved at the 2017 Annual Stockholders’ Meeting the 2017
Stock Incentive Plan (“2017 SIP”). 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 st In
addition, during the year ended December 31, 2020, the Company issued 447,620 shares of common stock with an aggregate fair value
of $200,794 to certain employees related to the Company’s 2017, 2018 and 2019 management incentive plan. During
the years ended December 31, 2020 and 2019, the Company accrued $200,000 and $200,000, respectively of management and employee
bonus expense. During
the year ended December 31, 2019, the Company issued 372,078 shares of common stock with a fair value of $254,490 to non-employees
for services rendered. In
addition, during the year ended December 31, 2019, the Company issued 289,216 shares of common stock with an aggregate fair value
of $216,267 to certain non-executive employees related to the Company’s 2017 and 2018 management incentive plan. Series
C Preferred Stock In
May 2017, the Company authorized a new Series C Preferred Stock. The terms of the Series C Preferred Stock are as follows: Dividends
on Series C Preferred Stock Holders
of Series C Preferred Stock are entitled to receive from and after the first date of issuance of the Series C Preferred Stock,
cumulative dividends at a rate of 5% per annum on a compounded basis, which dividend amount shall be guaranteed. Accrued and unpaid
dividends are payable in cash. For the years ended December 31, 2020 and 2019, the Company recorded Series C Preferred Stock dividends
of $100,000 and $150,000, respectively. Redemption
Provisions of Series C Preferred Stock The
Series C Preferred Stock may be redeemed by the Company at the Company’s option in cash at any time, in whole or in part,
upon payment of the stated value of the Series C Preferred Stock, and all related accrued but unpaid dividends. If a “fundamental
change” occurs at any time while the Series C Preferred Stock is outstanding, the holders of shares of Series C Preferred
Stock shall be immediately redeemed and repaid from assets of the Company or the proceeds of such fundamental change, as applicable,
and legally available for distribution to its stockholders, an amount in cash equal to the stated value of the Series C Preferred
Stock, and all related accrued but unpaid dividends. If
the legally available assets of the Company and the proceeds of such “fundamental change” are insufficient to pay
all of the Holders of the Series C Preferred Stock, then the Holders of the Series C Preferred Stock shall share ratably in any
such distribution in proportion to the amount that they would have been entitled to. A fundamental change includes but is not
limited to: any change in the ownership of at least fifty percent (50%) of the voting stock; liquidation or dissolution; or the
common stock ceases to be listed on the market upon which it currently trades. Voting
Rights The
holders of the Series C Preferred Stock are entitled to vote on any matter submitted to the stockholders of the Company for a
vote. One (1) share of Series C Preferred Stock shall carry the same voting rights as one (1) share of common stock. Classification A
redeemable equity security is to be classified as temporary equity if it is conditionally redeemable upon the occurrence of an
event that is not solely within the control of the issuer upon the determination that such events are probable, the equity security
would be classified as a liability. Given the Series C Preferred Stock contains a fundamental change provision, the security is
considered conditionally redeemable. Therefore, the Company classified the Series C Preferred Stock as temporary equity in the
consolidated balance sheets at December 31, 2020 and 2019 until such time that events occur that indicate otherwise. On
June 11, 2019, the Company made a retroactive dividend payment adjustment of $50,000 to the Series C Preferred Stockholders pursuant
to the terms and conditions set forth in the Certificate of Designations, Preferences and Rights of the Series C Non-Convertible
Voting Preferred Stock. Warrants The
following table summarizes the Company’s warrants outstanding and exercisable at December 31, 2020 and 2019:
Weighted
Weighted Average
Average Remaining Aggregate
Number of Exercise Life Intrinsic
Warrants Price In Years Value
Outstanding at January 1, 2019 5,090,352 $ 5.42 3.32 $ 6,672,902
Issued 2,469,136 1.05 5.00 -
Exercised - - - -
Cancelled (586,267 ) 17.87 - -
Outstanding and Exercisable at December 31, 2019 6,973,221 $ 2.83 3.53 $ -
Issued 11,390,324 .54 5.00 -
Exercised(1) (2,579,718 ) .50 - -
Cancelled (93,750 ) 40.10 - -
Outstanding and Exercisable at December 31, 2020 15,690,077 $ 1.33 4.10 $ 10,850,158
(1) During
the year ended December 31, 2020, the Company received proceeds of $1,279,859 in connection with the exercise of warrants into 2,579,718
shares of Common Stock at an average exercise price of approximately $0.50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 INCOME TAXES As
of December 31, 2020, the Company had US federal and state net operating loss (“NOLs”) carryovers of $43,520,967 and
$24,126,647 respectively. Federal and state NOL’s generated through December 31, 2017 are available to offset future taxable
income, which expire beginning in 2033. Federal NOL’s generated for years starting after December 31, 2018 are available
to offset future taxable income indefinitely. State NOL’s generated for years starting after December 31, 2018 that are
available to offset future taxable income indefinitely vary by state. The Company has Federal Capital loss carryovers of $11,779,190
at December 31, 2020, which expire in 2024. The Company also has state Capital loss carryovers of $4,621,480 at December 31, 2020,
which begin to expire in 2024, and have no carryback period. In addition, the Company had tax credit carryforwards of $205,028
at December 31, 2020 that will be available to reduce future tax liabilities. The tax credit carryforwards will begin to
expire beginning in 2033. In
accordance with Section 382 of the Internal Revenue Code, deductibility of the Company’s NOLs may be subject to an annual
limitation in the event of a change of control. The Company has not determined whether a change of control has occurred as of
December 31, 2020 with respect to the Nxt-ID NOLs and therefore no limitation under Section 382 has been computed. Management
will review for such limitations before any of the Nxt-ID NOLs are utilized against future taxable income. The
Company has no material uncertain tax positions for any of the reporting periods presented. No interest or penalty expense was
recorded during the year or has been accrued as of December 31, 2019 or 2020. The Company does not expect any material changes
to any uncertain tax positions in the next twelve months. The Company has filed all of its tax returns for all prior periods through
December 31, 2019 and intends to timely file the income tax returns for the period ending December 31, 2020. As a result, the
Company’s net operating loss carryovers will now be available to offset any future taxable income. The
Company is subject to taxation in the United States and various states. As of December 31, 2020, the Company’s tax years
post 2016 are subject to examination by the tax authorities. With few exceptions, as of December 31, 2020 the Company is no longer
subject to U.S. federal or state examinations by tax authorities for years before December 31, 2017. The Company has not been
examined or received notice of pending examination by the federal or any state and local tax authority. To the extent a tax authority
examines an open tax year and makes an assessment, the results from operations could be affected through additional tax liabilities
or adjustments to the amount of NOL carryforward or tax basis of other components of deferred tax. The
income tax (benefit) provision consists of the following:
December 31,
2020 2019
Current income tax provision
Federal $ - $ -
State 24,886 32,826
24,886 32,826
Deferred income tax (benefit)
Federal (682,378 ) (3,589,359 )
State 67,828 (542,836 )
Change in valuation allowance 614,550 3,766,798
- (365,397 )
Total income tax provision (benefit) $ 24,886 $ (332,571 ) A
reconciliation of the effective income tax rate and the statutory federal income tax rate from continuing operations is as follows:
December 31,
2020 2019
U.S. federal statutory rate 21.00 % 21.00 %
State income tax rate, net of federal benefit (2.63 ) 7.83
Other permanent differences 2.39 (4.59 )
Loss on sale of Fit Pay - 45.02
Less: valuation allowance (21.64 ) (56.95 )
Provision for income taxes (0.88 )% (12.31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all of the deferred tax assets and has therefore established a full valuation allowance.
For the periods ended December 31, 2019 and December 31, 2020, sufficient net operating losses with indefinite carryforward periods
have been generated, such that the deferred tax liabilities related to indefinite lived intangibles now represent a source of
future taxable income with respect to the utilization of these deferred tax assets. The
tax effects of temporary differences that give rise to deferred tax assets and liabilities are presented below:
December 31,
2020 2019
Deferred tax assets:
Net operating loss carryforward $ 10,290,985 $ 9,362,936
Tax credits 205,028 205,028
Lease liabilities 68,596 25,768
Accruals and reserves 213,627 278,648
Capital loss carryforwards 2,619,921 2,820,405
Tangible and intangible assets 336,067 325,754
Charitable donations 2,836 5,874
Total deferred tax assets before valuation allowance: 13,737,060 13,024,413
Valuation allowance (12,744,883 ) (12,212,147 )
Deferred tax assets, net of valuation allowance 992,177 812,266
Deferred tax liabilities:
Right-of-use assets $ (68,240 ) (25,409 )
Tangible and intangible assets (923,937 ) $ (786,857 )
Total deferred tax liabilities $ (992,177 ) $ (812,266 )
Net deferred tax liability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 COMMITMENTS AND CONTINGENCIES LEGAL
MATTERS On
February 24, 2020, Michael J. Orlando, as shareholder representative (the “Shareholder Representative”), and the other
stockholders of Fit Pay, Inc. (collectively, the “Fit Pay Shareholders”), filed a lawsuit in the United States District
Court for the Southern District of New York against the Company, CrowdOut Capital, LLC, and Garmin International, Inc. (the
“Complaint”). See Orlando v. Nxt-ID, Inc. No. 20-cv-1604 (S.D.N.Y.). The Complaint alleges that the Company has breached
certain contractual obligations under a merger agreement, dated May 23, 2017, between Fit Pay, Inc. and the Company, regarding
certain future, contingent earnout payments allegedly that could be owed to the Fit Pay Shareholders from future revenues. The
Complaint seeks unspecified monetary damages from the defendants. The Company believes that these claims are without merit and plans
to vigorously defend the action. On May 12, 2020, the Company filed an answer and counterclaims alleging, among other things, fraud
and breach of fiduciary duty of the Shareholder Representative as well as arguing that the Shareholder Representative should be
estopped from pursuing these claims. The Company has moved for summary judgment to have the lawsuit dismissed. The Company has been
able to successfully stay discovery pending the court’s ruling on motions to dismiss by Garmin International, Inc. and
CrowdOut Capital, LLC. In March 2021, following our successful application to stay all discovery, the court granted CrowdOut’s and Garmin’s separate motions to dismiss. Orlando’s claim against the Company still remains and the
Company’s motion for summary judgment In
connection with the sale of Fit-Pay, Inc., Giesecke+Devrient Mobile Security America, Inc. (“GDMSAI”) has identified a
disagreement with the Company over calculation of dividends with respect to GDMSAI’s Series C Non-Convertible Voting Preferred
Stock (the “Series C”) of the Company. On August 13, 2020, the Company was sued by GDMSAI seeking, among other things,
$440,000 of dividends that it believes are owed to it pursuant to the terms of the Series C. The Company believes that
GDMSAI’s claims are not correct and plans to vigorously defend the action. The Company has moved to have the case removed from
Delaware to New York, where the Company claims the forum clause requires the claims to be heard. The Company has opposed
GDMSAI’s motion for summary judgment. From
time to time, the Company may be involved in various claims and legal actions arising in the ordinary course of our business.
Other than the above, there is no action, suit, proceeding, inquiry or investigation before or by any court, public board, government
agency, self-regulatory organization or body pending or, to the knowledge of the executive officers of the Company or any of our
subsidiaries, threatened against or affecting our company, or any of our subsidiaries in which an adverse decision could have
a material adverse effect upon our business, operating results, or financial condition. COMMITMENTS The
Company leases office space and a fulfillment center in the U.S., which are classified as operating leases expiring at various
dates. The Company determines if an arrangement qualifies as a lease at the lease inception. Operating lease liabilities are recorded
based on the present value of the future lease payments over the lease term, assessed as of the commencement date. The Company’s
real estate leases, which are for office space and a fulfillment center, generally have a lease term between 3 and 5 years. The
Company also leases a copier with a lease term of 5 years. The Company’s leases are comprised of fixed lease payments and
also include executory costs such as common area maintenance, as well as property insurance and property taxes. The Company has
elected to account for the lease and non-lease components as a single lease component for its real estate leases. Lease payments,
which may include lease components and non-lease 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s lease agreements generally do not specify an implicit borrowing rate, and as such, the Company utilizes its incremental
borrowing rate by lease term, in order to calculate the present value of the future lease payments.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The Company’s lease agreement for
its warehouse space located in Louisville, Kentucky expired on August 31, 2020. As a result, the Company entered into a new five-year
lease agreement in June 2020 for new warehouse space also located in Louisville, Kentucky. The monthly rent which commenced in
September 2020 is $6,000 per month and increases approximately 3% annually thereafter. The ROU asset value added as a result of
this new lease agreement was $279,024. The Company’s ROU asset and lease liability accounts reflect the inclusion of this
new lease agreement on the Company’s consolidated balance sheet as of December 31, 2020. Certain
of the Company’s lease agreements, primarily related to real estate, include options for the Company to either renew (extend)
or early terminate the lease. Leases with renewal options allow the Company to extend the lease term typically between 1 and 3
years.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but not limited to, significance of leasehold improvements incurred on the property, whether
the asset is difficult to replace, or specific characteristics unique to the particular lease that would make it reasonably certain
that the Company would exercise such option. In most cases, the Company has concluded that renewal and early termination options
are not reasonably certain of being exercised by the Company (and thus not included in the Company’s ROU asset and lease
liability) unless there is an economic, financial or business reason to do so. For
the year ended December 31, 2020, total operating lease cost was $147,841 and is recorded in cost of sales and selling, general
and administrative expenses, dependent on the nature of the leased asset. The operating lease cost is recognized on a straight-line
basis over the lease term. The following summarizes (i) the future minimum undiscounted lease payments under non-cancelable lease
for each of the next four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the Company’s consolidated
balance sheet, as of December 31, 2020:
Year Ending December 31,
2021 $ 90,986
2022 93,385
2023 89,724
2024 80,000
2025 54,400
Total future minimum lease payments $ 408,495
Less imputed interest (100,110 )
Total present value of future minimum lease payments $ 308,385
As of December 31, 2020
Operating lease right-of-use assets $ 306,786
Other accrued expenses $ 54,476
Other long-term liabilities $ 253,909
$ 308,385
As of December 31, 2020
Weighted Average Remaining Lease Term 4.3 years
Weighted Average Discount Rate 12.80 % Coronavirus
– COVID-19 In
early 2020, the coronavirus that causes COVID-19 was reported to have surfaced in China. The Company’s primary supply chain
is located in China and other Asian-based locations. To date, the Company’s supply chain has not experienced any significant
disruptions. The global spread of this virus has caused significant business disruption around the world including the United
States, the primary area in which the Company operates and sells its products. The business disruption is currently expected to
be temporary, however there is considerable uncertainty around the duration of the business disruption. Therefore, while the Company
expects this matter to negatively impact the Company’s financial condition, results of operations, or cash flows, the extent
of the financial impact and duration cannot be reasonably estimated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1 - SUBSEQUENT EVENTS The
Company evaluates events that have occurred after the balance sheet date but before the financial statements are issued. On
January 8, 2021, the Company entered into a Warrant Amendment and Exercise Agreement (the “Amendment Agreement”) with
holders (the “Holder”) of a common stock purchase warrant, dated April 4, 2019, previously issued by the Company to
the Holder (the “Original Warrant”). In
consideration for each exercise of the Original Warrant that occurs within 45 calendar days of the date of the Amendment Agreement,
in addition to the issuance of the Warrant Shares (as defined in the Original Warrant) on or prior to the Warrant Share Delivery
Date (as defined in the Original Warrant), the Company has agreed to deliver to the Investor a new warrant to purchase a number
of shares of the Company’s common stock, par value $0.0001 per share (the “Common Stock”), equal to the number
of Original Warrants that the Holder has exercised pursuant to the terms of the Original Warrant, at an exercise price of $1.525
per share, which represents the average Nasdaq Official Closing Price of the Common Stock (as reflected on Nasdaq.com) for the
five trading days immediately preceding the date of the Amendment Agreement (the “New Warrants”). The Investor currently
holds Original Warrants exercisable for up to 2,469,136 shares of Common Stock, and, therefore, may receive up to an equivalent
number of New Warrants. The Investor may continue to exercise the Original Warrants after 45 calendar days of the date of the
Amendment Agreement, but the Investor will not receive any New Warrants in consideration for the exercise of any Original Warrants
exercised thereafter. The
Amendment Agreement contains customary representations, warranties and covenants by each of the Company and the Investor. The
New Warrants, if issued, are exercisable for up to the original expiration dates of the Original Warrants, which is April 4, 2024.
The exercise price and number of shares issuable upon exercise of the New Warrants are subject to traditional adjustment for stock
splits, combinations, recapitalization events and certain dilutive issuances. The New Warrants are required to be exercised for
cash; however, if during the term of the New Warrants there is not an effective registration statement under the Securities Act
of 1933, as amended (the “Securities Act”), covering the resale of the shares of Common Stock issuable upon exercise
of the New Warrants, then the New Warrants may be exercised on a cashless (net exercise) basis pursuant to the formula provided
in the New Warrants. The
Company intends to use the proceeds of any exercise of the Original Warrants for working capital purposes, the launch of new products
and to reduce its debt outstanding. On
January 14, 2021, the Company issued 2,073,687 shares of common stock in connection with the cashless exercise of 3,749,000 warrants. On
January 21, 2021, the Company and LogicMark, LLC, a wholly-owned subsidiary of the Company filed their respective applications
for forgiveness of the loans pursuant to the Paycheck Protection Program under Division A, Title I of the Coronavirus Aid, Relief,
and Economic Security Act. On
January 29, 2021, the Company received proceeds of $525,000 in connection with the exercise of 500,000 warrants to purchase common
stock at an exercise price of $1.05. On
February 1, 2021, the Company received proceeds of $4,000,004 in connection with the issuance 1,476,016 shares of Series E preferred
stock. On
February 1, 2021, 738,008 shares of Series E Preferred stock were converted into 1,476,016 shares of common stock. On
February 4, 2021, the Company issued 132,826 shares of common stock to certain employees under the 2018 and 2019 management incentive
plans. On
February 8, 2021, the Company received proceeds of $2,067,593 in connection with the exercise of 1,969,136 warrants to purchase
common stock at an exercise price of $1.05. On
February 8, 2021, 450,000 shares of Series E Preferred stock were converted into 900,000 shares of common stock. On February 8, 2021, the Company’s
wholly-owned subsidiary, LogicMark, LLC, entered into a second amendment (the “Second Amendment”) to the senior Secured
Credit Agreement, dated as of May 3, 2019, as amended (the “Credit Agreement”), with each financial institution from
time to time party thereto as lender (the “Lenders”), and a senior secured lender, as administrative agent and collateral
agent for the Lenders (the “Agent”). Pursuant to the Second Amendment, LogicMark made a $5,000,000 voluntary prepayment
(the “Prepayment”) on its $16,500,000 aggregate principal amount term loan originally made by the Lenders to LogicMark
pursuant to the Credit Agreement (the “Term Loan”) and the Agent agreed to accept (i) LogicMark’s payment of
a prepayment premium in the amount of $125,000, which is equal to 2.5% of the Prepayment, rather than 5% of the Prepayment as required
by the Credit Agreement, and (ii) an extension of the maturity date of the Term Loan to May 22, 2023. On
February 9, 2021, 288,008 shares of Series E Preferred stock were converted into 576,016 shares of common stock. On
February 17, 2021, the Company received proceeds $1,230,000 in connection with the exercise of 1,000,000 warrants to purchase
common stock at an exercise price of $1.23. On
February 17, 2021, the Company received proceeds $2,847,902 in connection with the exercise of 1,898,601 warrants to purchase
common stock at an exercise price of $1.50. On February 17, 2021, the Company issued 2,165,642 shares of common
stock in connection with the cashless exercise of 2,530,303 warrants. On March 2, 2021, the Company’s wholly-owned
subsidiary, LogicMark, LLC received notification from the Small Business Administration that its loan under the Paycheck Protection Program
in the amount of $301,390 plus accrued interest of $2,320 has been forgiv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 IN THE FINANCIAL STATEMENTS</t>
        </is>
      </c>
      <c r="B4" s="4" t="inlineStr">
        <is>
          <t>USE
OF ESTIMATES IN THE FINANCIAL STATEMENT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income
taxes, allowance for doubtful accounts, long-lived assets, and inventories, and other matters that affect the consolidated financial
statements and disclosures. Actual results could differ from those estimates.</t>
        </is>
      </c>
    </row>
    <row r="5">
      <c r="A5" s="4" t="inlineStr">
        <is>
          <t>PRINCIPLES OF CONSOLIDATION</t>
        </is>
      </c>
      <c r="B5" s="4" t="inlineStr">
        <is>
          <t>PRINCIPLES
OF CONSOLIDATION The
consolidated financial statements include the accounts of Nxt-ID and its wholly-owned subsidiaries. Intercompany balances and
transactions have been eliminated in consolidation.</t>
        </is>
      </c>
    </row>
    <row r="6">
      <c r="A6" s="4" t="inlineStr">
        <is>
          <t>CASH</t>
        </is>
      </c>
      <c r="B6" s="4" t="inlineStr">
        <is>
          <t>CASH The
Company considers all highly liquid securities with an original maturity date of three months or less when purchased to be cash
equivalents. Due to their short-term nature, cash equivalents are carried at cost, which approximates fair value. At December
31, 2020 and 2019, the Company had no cash equivalents.</t>
        </is>
      </c>
    </row>
    <row r="7">
      <c r="A7" s="4" t="inlineStr">
        <is>
          <t>RESTRICTED CASH</t>
        </is>
      </c>
      <c r="B7" s="4" t="inlineStr">
        <is>
          <t>RESTRICTED
CASH At
December 31, 2020 and 2019, the Company had restricted cash of $150,130 and $150,130, respectively. Restricted cash includes amounts
held back by the Company’s third party credit card processor for potential customer refunds, claims and disputes. Cash and
restricted cash, as presented on the consolidated statements of cash flows, consists of $4,387,416 and $150,130 as of December
31, 2020, respectively, and $1,587,250 and $150,130 as of December 31, 2019.</t>
        </is>
      </c>
    </row>
    <row r="8">
      <c r="A8" s="4" t="inlineStr">
        <is>
          <t>CONCENTRATIONS OF CREDIT RISK</t>
        </is>
      </c>
      <c r="B8" s="4" t="inlineStr">
        <is>
          <t>CONCENTRATIONS
OF CREDIT RISK Financial
instruments that potentially subject the Company to concentrations of credit risk consist principally of cash. The Company maintains
its cash balances in large well-established financial institutions located in the United States. At times, the Company’s
cash balances may be uninsured or in deposit accounts that exceed the Federal Deposit Insurance Corporation (“FDIC”)
insurance limits.</t>
        </is>
      </c>
    </row>
    <row r="9">
      <c r="A9" s="4" t="inlineStr">
        <is>
          <t>REVENUE RECOGNITION</t>
        </is>
      </c>
      <c r="B9" s="4" t="inlineStr">
        <is>
          <t>REVENUE
RECOGNITION The
Company’s revenues consist of product sales to either end customers or to distributors. The Company’s revenues are
derived from contracts with customers, which are in most cases customer purchase order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financing components, as payment terms are generally due net 30 days after delivery.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control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s revenues are recognized either
(i) upon shipment based on free on board (“FOB”) shipping point, or (ii) when the product arrives at its destination.
For the years ended December 31, 2020 and 2019, none of our sales were recognized over time. Sales
to Distributors and Resellers Sales
to certain distributors and resellers are made under terms allowing limited rights of return of the Company’s products held
in their inventory or upon sale to their end custom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sales for the estimated cost of inventory
that is expected to be returned. These reserves were not material upon the adoption of Topic 606 on January 1, 2018, nor were
they material in the consolidated balance sheet at December 31, 2020 and 2019.</t>
        </is>
      </c>
    </row>
    <row r="10">
      <c r="A10" s="4" t="inlineStr">
        <is>
          <t>SHIPPING AND HANDLING</t>
        </is>
      </c>
      <c r="B10" s="4" t="inlineStr">
        <is>
          <t>SHIPPING
AND HANDLING Amounts
billed to customers for shipping and handling are included in revenues. The related freight charges incurred by the Company are
included in selling and marketing expenses and were $524,481 and $658,889, respectively, for the years ended December 31, 2020
and 2019.</t>
        </is>
      </c>
    </row>
    <row r="11">
      <c r="A11" s="4" t="inlineStr">
        <is>
          <t>ACCOUNTS RECEIVABLE</t>
        </is>
      </c>
      <c r="B11" s="4" t="inlineStr">
        <is>
          <t>Accounts
Receivable For
the years ended December 31, 2020 and 2019, the Company’s revenues primarily included shipments of the LogicMark products.
The terms and conditions of these sales provide certain customers with trade credit terms. In addition, these sales were made
to the retailers with no rights of return and are subject to the normal warranties offered to the ultimate consumer for product
defects. Accounts
receivable is stated at net realizable value. The Company regularly reviews accounts receivable balances and adjusts the receivable
reserves as necessary whenever events or circumstances indicate the carrying value may not be recoverable. At December 31, 2020
and 2019, the Company had an allowance for doubtful accounts of $126,733 and $126,733, respectively.</t>
        </is>
      </c>
    </row>
    <row r="12">
      <c r="A12" s="4" t="inlineStr">
        <is>
          <t>INVENTORY</t>
        </is>
      </c>
      <c r="B12" s="4" t="inlineStr">
        <is>
          <t>INVENTORY The
Company measures inventory at the lower of cost or net realizable value, defined as estimated selling prices in the ordinary course
of business, less reasonably predictable costs of completion, disposal and transportation.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The inventory is
valued at the lower of cost or net realizable value with cost determined using the first-in, first-out method. As of December
31, 2020, inventory was comprised of $199,523 in raw materials and $567,828 in finished goods on hand. As of December 31,
2019 inventory was comprised of $167,357 in raw materials and $1,135,922 in finished goods on hand. The Company is required to
prepay for certain inventory with certain vendors until credit terms can be established. As of December 31, 2020 and 2019, $332,475
and $201,496, respectively, of prepayments made for inventory is included in prepaid expenses and other current assets on the
consolidated balance sheet.</t>
        </is>
      </c>
    </row>
    <row r="13">
      <c r="A13" s="4" t="inlineStr">
        <is>
          <t>LONG-LIVED ASSETS</t>
        </is>
      </c>
      <c r="B13" s="4" t="inlineStr">
        <is>
          <t>LONG-LIVED
ASSETS Long-lived
assets, such as property and equipment, and other intangible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t>
        </is>
      </c>
    </row>
    <row r="14">
      <c r="A14" s="4" t="inlineStr">
        <is>
          <t>PROPERTY AND EQUIPMENT</t>
        </is>
      </c>
      <c r="B14" s="4" t="inlineStr">
        <is>
          <t>PROPERTY
AND EQUIPMENT Property
and equipment consisting of furniture, fixtures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Tooling and molds 2 to 3 years</t>
        </is>
      </c>
    </row>
    <row r="15">
      <c r="A15" s="4" t="inlineStr">
        <is>
          <t>GOODWILL</t>
        </is>
      </c>
      <c r="B15" s="4" t="inlineStr">
        <is>
          <t>GOODWILL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s or assets.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As part
of the annual evaluation of the LogicMark related goodwill, the Company utilized the option to first assess qualitative factors,
which include but are not limited to, economic, market and industry conditions, as well as the financial performance of LogicMark.
In accordance with applicable guidance, an entity is not required to calculate the fair value of a reporting unit if, after assessing
these qualitative factors, the Company determines that it is more likely than not that its reporting unit’s fair value is
greater than its carrying amount. During the year ended December 31, 2020, the Company determined that it was more likely than
not that the fair value of LogicMark exceeded its respective carrying amount and therefore, a quantitative assessment was not
required. The
goodwill associated with the Company’s acquisition of Fit Pay was $9,119,709 and was included as part of the Company’s
discontinued operations. On September 9, 2019, the Company sold its discontinued operations and the goodwill associated with Fit
Pay was written off and is included as part of the loss on sale of discontinued operations (See Note 4).</t>
        </is>
      </c>
    </row>
    <row r="16">
      <c r="A16" s="4" t="inlineStr">
        <is>
          <t>OTHER INTANGIBLE ASSETS</t>
        </is>
      </c>
      <c r="B16" s="4" t="inlineStr">
        <is>
          <t>OTHER
INTANGIBLE ASSETS The
Company’s intangible assets are related to the acquisition of LogicMark and are included in other intangible assets in the
Company’s consolidated balance sheet at December 31, 2020 and 2019. At
December 31, 2020, the other intangible assets relating to the acquisition of LogicMark are comprised of patents of $2,445,709;
trademarks of $978,494; and customer relationships of $1,814,259. At December 31, 2019, the other intangible assets relating to
the acquisition of LogicMark are comprised of patents of $2,818,434; trademarks of $1,041,370; and customer relationships of $2,140,473.
The Company will continue amortizing these intangible assets using the straight line method over their estimated useful lives
which for the patents, trademarks and customer relationships are 11 years; 20 years; and 10 years, respectively. During the years
ended December 31, 2020 and 2019, the Company had amortization expense of $761,815 and $761,815, respectively, related to the
LogicMark intangible assets. Amortization
expense estimated for each of the next five fiscal years, 2021 through 2025, is expected to be approximately $762,000 per year.</t>
        </is>
      </c>
    </row>
    <row r="17">
      <c r="A17" s="4" t="inlineStr">
        <is>
          <t>CONVERTIBLE INSTRUMENTS</t>
        </is>
      </c>
      <c r="B17" s="4" t="inlineStr">
        <is>
          <t>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debt discounts under these arrangements are amortized
over the earlier of (i) the term of the related debt using the straight line method which approximates the interest rate method
or (ii) conversion of the debt. The amortization of debt discount is included as a component of interest expense included in other
income and expenses in the accompanying consolidated statements of operations. See Note 7.</t>
        </is>
      </c>
    </row>
    <row r="18">
      <c r="A18" s="4" t="inlineStr">
        <is>
          <t>DERIVATIVE FINANCIAL INSTRUMENTS</t>
        </is>
      </c>
      <c r="B18" s="4" t="inlineStr">
        <is>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Black-Scholes or binomial option
valuation model to value the derivative instruments at inception and on subsequent valuation dates. The Company accounts for conversion
features that are embedded within the Company’s convertible notes payable that do not have fixed settlement provisions as
a separate derivative instrument. In addition, warrants issued by the Company that do not have fixed settlement provisions are
also treated as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9">
      <c r="A19" s="4" t="inlineStr">
        <is>
          <t>INCOME TAXES</t>
        </is>
      </c>
      <c r="B19" s="4" t="inlineStr">
        <is>
          <t>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ax returns for three years from the date of filing. The Company has filed all of its tax returns
for all prior periods through December 31, 2019.</t>
        </is>
      </c>
    </row>
    <row r="20">
      <c r="A20" s="4" t="inlineStr">
        <is>
          <t>STOCK-BASED COMPENSATION</t>
        </is>
      </c>
      <c r="B20" s="4" t="inlineStr">
        <is>
          <t>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t>
        </is>
      </c>
    </row>
    <row r="21">
      <c r="A21" s="4" t="inlineStr">
        <is>
          <t>NET LOSS PER SHARE</t>
        </is>
      </c>
      <c r="B21" s="4" t="inlineStr">
        <is>
          <t>NET
LOSS PER SHARE Basic
loss per share was computed using the weighted average number of common shares outstanding. Diluted loss per share includes the
effect of diluted common stock equivalents. Potentially dilutive securities from the exercise of stock options to purchase 335,272
shares of common stock and warrants to purchase 15,690,077 shares of common stock as of December 31, 2020 were excluded from the
computation of diluted net loss per share because the effect of their inclusion would have been anti-dilutive. As of December
31, 2019, potentially dilutive securities from the exercise of warrants to purchase 6,973,221 shares of common stock were excluded
from the computation of diluted net loss per share because the effect of their inclusion would have been anti-dilutive.</t>
        </is>
      </c>
    </row>
    <row r="22">
      <c r="A22" s="4" t="inlineStr">
        <is>
          <t>RESEARCH AND DEVELOPMENT</t>
        </is>
      </c>
      <c r="B22" s="4" t="inlineStr">
        <is>
          <t>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t>
        </is>
      </c>
    </row>
    <row r="23">
      <c r="A23" s="4" t="inlineStr">
        <is>
          <t>RECENT ACCOUNTING PRONOUNCEMENTS</t>
        </is>
      </c>
      <c r="B23" s="4" t="inlineStr">
        <is>
          <t>RECENT
ACCOUNTING PRONOUNCEMENTS Recent accounting standards that have been issued or proposed by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 of property and equipment</t>
        </is>
      </c>
      <c r="B4" s="4" t="inlineStr">
        <is>
          <t>Equipment 5 years
Furniture and fixtures 3 to 5 years
Tooling and molds 2 to 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4387416</v>
      </c>
      <c r="C3" s="6" t="n">
        <v>1587250</v>
      </c>
    </row>
    <row r="4">
      <c r="A4" s="4" t="inlineStr">
        <is>
          <t>Restricted cash</t>
        </is>
      </c>
      <c r="B4" s="5" t="n">
        <v>150130</v>
      </c>
      <c r="C4" s="5" t="n">
        <v>150130</v>
      </c>
    </row>
    <row r="5">
      <c r="A5" s="4" t="inlineStr">
        <is>
          <t>Accounts receivable, net</t>
        </is>
      </c>
      <c r="B5" s="5" t="n">
        <v>133719</v>
      </c>
      <c r="C5" s="5" t="n">
        <v>38526</v>
      </c>
    </row>
    <row r="6">
      <c r="A6" s="4" t="inlineStr">
        <is>
          <t>Inventory, net</t>
        </is>
      </c>
      <c r="B6" s="5" t="n">
        <v>767351</v>
      </c>
      <c r="C6" s="5" t="n">
        <v>1303279</v>
      </c>
    </row>
    <row r="7">
      <c r="A7" s="4" t="inlineStr">
        <is>
          <t>Prepaid expenses and other current assets</t>
        </is>
      </c>
      <c r="B7" s="5" t="n">
        <v>455553</v>
      </c>
      <c r="C7" s="5" t="n">
        <v>285495</v>
      </c>
    </row>
    <row r="8">
      <c r="A8" s="4" t="inlineStr">
        <is>
          <t>Total Current Assets</t>
        </is>
      </c>
      <c r="B8" s="5" t="n">
        <v>5894169</v>
      </c>
      <c r="C8" s="5" t="n">
        <v>3364680</v>
      </c>
    </row>
    <row r="9">
      <c r="A9" s="3" t="inlineStr">
        <is>
          <t>Property and equipment:</t>
        </is>
      </c>
    </row>
    <row r="10">
      <c r="A10" s="4" t="inlineStr">
        <is>
          <t>Equipment</t>
        </is>
      </c>
      <c r="B10" s="5" t="n">
        <v>183044</v>
      </c>
      <c r="C10" s="5" t="n">
        <v>183044</v>
      </c>
    </row>
    <row r="11">
      <c r="A11" s="4" t="inlineStr">
        <is>
          <t>Furniture and fixtures</t>
        </is>
      </c>
      <c r="B11" s="5" t="n">
        <v>98839</v>
      </c>
      <c r="C11" s="5" t="n">
        <v>98839</v>
      </c>
    </row>
    <row r="12">
      <c r="A12" s="4" t="inlineStr">
        <is>
          <t>Tooling and molds</t>
        </is>
      </c>
      <c r="B12" s="5" t="n">
        <v>644462</v>
      </c>
      <c r="C12" s="5" t="n">
        <v>644462</v>
      </c>
    </row>
    <row r="13">
      <c r="A13" s="4" t="inlineStr">
        <is>
          <t>Property and equipment, gross</t>
        </is>
      </c>
      <c r="B13" s="5" t="n">
        <v>926345</v>
      </c>
      <c r="C13" s="5" t="n">
        <v>926345</v>
      </c>
    </row>
    <row r="14">
      <c r="A14" s="4" t="inlineStr">
        <is>
          <t>Accumulated depreciation</t>
        </is>
      </c>
      <c r="B14" s="5" t="n">
        <v>-897137</v>
      </c>
      <c r="C14" s="5" t="n">
        <v>-831290</v>
      </c>
    </row>
    <row r="15">
      <c r="A15" s="4" t="inlineStr">
        <is>
          <t>Property and equipment, net</t>
        </is>
      </c>
      <c r="B15" s="5" t="n">
        <v>29208</v>
      </c>
      <c r="C15" s="5" t="n">
        <v>95055</v>
      </c>
    </row>
    <row r="16">
      <c r="A16" s="4" t="inlineStr">
        <is>
          <t>Right-of-use assets</t>
        </is>
      </c>
      <c r="B16" s="5" t="n">
        <v>306786</v>
      </c>
      <c r="C16" s="5" t="n">
        <v>108508</v>
      </c>
    </row>
    <row r="17">
      <c r="A17" s="4" t="inlineStr">
        <is>
          <t>Goodwill</t>
        </is>
      </c>
      <c r="B17" s="5" t="n">
        <v>15479662</v>
      </c>
      <c r="C17" s="5" t="n">
        <v>15479662</v>
      </c>
    </row>
    <row r="18">
      <c r="A18" s="4" t="inlineStr">
        <is>
          <t>Other intangible assets, net of amortization of $3,366,105 and $2,604,290, respectively</t>
        </is>
      </c>
      <c r="B18" s="5" t="n">
        <v>5238462</v>
      </c>
      <c r="C18" s="5" t="n">
        <v>6000277</v>
      </c>
    </row>
    <row r="19">
      <c r="A19" s="4" t="inlineStr">
        <is>
          <t>Total Assets</t>
        </is>
      </c>
      <c r="B19" s="5" t="n">
        <v>26948287</v>
      </c>
      <c r="C19" s="5" t="n">
        <v>25048182</v>
      </c>
    </row>
    <row r="20">
      <c r="A20" s="3" t="inlineStr">
        <is>
          <t>Current Liabilities</t>
        </is>
      </c>
    </row>
    <row r="21">
      <c r="A21" s="4" t="inlineStr">
        <is>
          <t>Accounts payable</t>
        </is>
      </c>
      <c r="B21" s="5" t="n">
        <v>2748814</v>
      </c>
      <c r="C21" s="5" t="n">
        <v>2118476</v>
      </c>
    </row>
    <row r="22">
      <c r="A22" s="4" t="inlineStr">
        <is>
          <t>Accrued expenses</t>
        </is>
      </c>
      <c r="B22" s="5" t="n">
        <v>1315262</v>
      </c>
      <c r="C22" s="5" t="n">
        <v>1492111</v>
      </c>
    </row>
    <row r="23">
      <c r="A23" s="4" t="inlineStr">
        <is>
          <t>Short-term debt</t>
        </is>
      </c>
      <c r="B23" s="5" t="n">
        <v>346390</v>
      </c>
      <c r="C23" s="4" t="inlineStr">
        <is>
          <t xml:space="preserve"> </t>
        </is>
      </c>
    </row>
    <row r="24">
      <c r="A24" s="4" t="inlineStr">
        <is>
          <t>Term loan facility - current</t>
        </is>
      </c>
      <c r="B24" s="5" t="n">
        <v>2062500</v>
      </c>
      <c r="C24" s="5" t="n">
        <v>2062500</v>
      </c>
    </row>
    <row r="25">
      <c r="A25" s="4" t="inlineStr">
        <is>
          <t>Total Current Liabilities</t>
        </is>
      </c>
      <c r="B25" s="5" t="n">
        <v>6472966</v>
      </c>
      <c r="C25" s="5" t="n">
        <v>5673087</v>
      </c>
    </row>
    <row r="26">
      <c r="A26" s="4" t="inlineStr">
        <is>
          <t>Term loan facility, net of debt discount of $137,855 and $244,070, respectively, and deferred debt issuance costs of $713,119 and $1,262,565, respectively</t>
        </is>
      </c>
      <c r="B26" s="5" t="n">
        <v>8182403</v>
      </c>
      <c r="C26" s="5" t="n">
        <v>9739242</v>
      </c>
    </row>
    <row r="27">
      <c r="A27" s="4" t="inlineStr">
        <is>
          <t>Other long-term liabilities</t>
        </is>
      </c>
      <c r="B27" s="5" t="n">
        <v>1326409</v>
      </c>
      <c r="C27" s="5" t="n">
        <v>1113965</v>
      </c>
    </row>
    <row r="28">
      <c r="A28" s="4" t="inlineStr">
        <is>
          <t>Total Liabilities</t>
        </is>
      </c>
      <c r="B28" s="5" t="n">
        <v>15981778</v>
      </c>
      <c r="C28" s="5" t="n">
        <v>16526294</v>
      </c>
    </row>
    <row r="29">
      <c r="A29" s="4" t="inlineStr">
        <is>
          <t>Commitments and Contingencies</t>
        </is>
      </c>
      <c r="B29" s="4" t="inlineStr">
        <is>
          <t xml:space="preserve"> </t>
        </is>
      </c>
      <c r="C29" s="4" t="inlineStr">
        <is>
          <t xml:space="preserve"> </t>
        </is>
      </c>
    </row>
    <row r="30">
      <c r="A30" s="3" t="inlineStr">
        <is>
          <t>Series C Preferred Stock</t>
        </is>
      </c>
    </row>
    <row r="31">
      <c r="A31" s="4" t="inlineStr">
        <is>
          <t>Series C Preferred Stock, par value $0.0001 per share: 2,000 shares designated; 2,000 shares issued and outstanding as of December 31, 2020 and 2019, respectively</t>
        </is>
      </c>
      <c r="B31" s="5" t="n">
        <v>1807300</v>
      </c>
      <c r="C31" s="5" t="n">
        <v>1807300</v>
      </c>
    </row>
    <row r="32">
      <c r="A32" s="3" t="inlineStr">
        <is>
          <t>Stockholders’ Equity</t>
        </is>
      </c>
    </row>
    <row r="33">
      <c r="A33" s="4" t="inlineStr">
        <is>
          <t>Preferred stock, value</t>
        </is>
      </c>
      <c r="B33" s="4" t="inlineStr">
        <is>
          <t xml:space="preserve"> </t>
        </is>
      </c>
      <c r="C33" s="4" t="inlineStr">
        <is>
          <t xml:space="preserve"> </t>
        </is>
      </c>
    </row>
    <row r="34">
      <c r="A34" s="4" t="inlineStr">
        <is>
          <t>Common Stock, par value $0.0001 per share: 100,000,000 shares authorized; 40,619,974 and 30,048,854 shares issued and outstanding as of December 31, 2020 and 2019, respectively</t>
        </is>
      </c>
      <c r="B34" s="5" t="n">
        <v>4062</v>
      </c>
      <c r="C34" s="5" t="n">
        <v>3005</v>
      </c>
    </row>
    <row r="35">
      <c r="A35" s="4" t="inlineStr">
        <is>
          <t>Additional paid-in capital</t>
        </is>
      </c>
      <c r="B35" s="5" t="n">
        <v>74583144</v>
      </c>
      <c r="C35" s="5" t="n">
        <v>68515674</v>
      </c>
    </row>
    <row r="36">
      <c r="A36" s="4" t="inlineStr">
        <is>
          <t>Accumulated deficit</t>
        </is>
      </c>
      <c r="B36" s="5" t="n">
        <v>-65427997</v>
      </c>
      <c r="C36" s="5" t="n">
        <v>-61804091</v>
      </c>
    </row>
    <row r="37">
      <c r="A37" s="4" t="inlineStr">
        <is>
          <t>Total Stockholders’ Equity</t>
        </is>
      </c>
      <c r="B37" s="5" t="n">
        <v>9159209</v>
      </c>
      <c r="C37" s="5" t="n">
        <v>6714588</v>
      </c>
    </row>
    <row r="38">
      <c r="A38" s="4" t="inlineStr">
        <is>
          <t>Total Liabilities, Series C Preferred Stock and Stockholders’ Equity</t>
        </is>
      </c>
      <c r="B38" s="5" t="n">
        <v>26948287</v>
      </c>
      <c r="C38" s="5" t="n">
        <v>25048182</v>
      </c>
    </row>
    <row r="39">
      <c r="A39" s="4" t="inlineStr">
        <is>
          <t>Series A Preferred Stock</t>
        </is>
      </c>
    </row>
    <row r="40">
      <c r="A40" s="3" t="inlineStr">
        <is>
          <t>Stockholders’ Equity</t>
        </is>
      </c>
    </row>
    <row r="41">
      <c r="A41" s="4" t="inlineStr">
        <is>
          <t>Preferred stock, value</t>
        </is>
      </c>
      <c r="B41" s="4" t="inlineStr">
        <is>
          <t xml:space="preserve"> </t>
        </is>
      </c>
      <c r="C41" s="4" t="inlineStr">
        <is>
          <t xml:space="preserve"> </t>
        </is>
      </c>
    </row>
    <row r="42">
      <c r="A42" s="4" t="inlineStr">
        <is>
          <t>Series B Preferred Stock</t>
        </is>
      </c>
    </row>
    <row r="43">
      <c r="A43" s="3" t="inlineStr">
        <is>
          <t>Stockholders’ Equity</t>
        </is>
      </c>
    </row>
    <row r="44">
      <c r="A44" s="4" t="inlineStr">
        <is>
          <t>Preferred stock, value</t>
        </is>
      </c>
      <c r="B44" s="4" t="inlineStr">
        <is>
          <t xml:space="preserve"> </t>
        </is>
      </c>
      <c r="C44" s="4" t="inlineStr">
        <is>
          <t xml:space="preserve"> </t>
        </is>
      </c>
    </row>
    <row r="45">
      <c r="A45" s="4" t="inlineStr">
        <is>
          <t>Series D Preferred Stock</t>
        </is>
      </c>
    </row>
    <row r="46">
      <c r="A46" s="3" t="inlineStr">
        <is>
          <t>Stockholders’ Equity</t>
        </is>
      </c>
    </row>
    <row r="47">
      <c r="A47" s="4" t="inlineStr">
        <is>
          <t>Preferred stock, value</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Discontinued Operations (Tables)</t>
        </is>
      </c>
      <c r="B1" s="2" t="inlineStr">
        <is>
          <t>12 Months Ended</t>
        </is>
      </c>
    </row>
    <row r="2">
      <c r="B2" s="2" t="inlineStr">
        <is>
          <t>Dec. 31, 2020</t>
        </is>
      </c>
    </row>
    <row r="3">
      <c r="A3" s="4" t="inlineStr">
        <is>
          <t>Purchase Agreement [Member]</t>
        </is>
      </c>
    </row>
    <row r="4">
      <c r="A4" s="3" t="inlineStr">
        <is>
          <t>Discontinued Operations (Tables) [Line Items]</t>
        </is>
      </c>
    </row>
    <row r="5">
      <c r="A5" s="4" t="inlineStr">
        <is>
          <t>Schedule of discontinued operations</t>
        </is>
      </c>
      <c r="B5" s="4" t="inlineStr">
        <is>
          <t>Total sales price $ 3,323,198
Net book value of discontinued operations (1) 126,062
Write-off of goodwill related to acquisition of Fit Pay (9,119,709 )
Write-off of unamortized other intangibles related to acquisition of Fit Pay (2,674,607 )
Write-off of remaining contingent consideration 2,611,169
Transaction fees incurred (254,880 )
Loss on sale of discontinued operations $ (5,988,767 )</t>
        </is>
      </c>
    </row>
    <row r="6">
      <c r="A6" s="4" t="inlineStr">
        <is>
          <t>Manufacturing Agreement [Member]</t>
        </is>
      </c>
    </row>
    <row r="7">
      <c r="A7" s="3" t="inlineStr">
        <is>
          <t>Discontinued Operations (Tables) [Line Items]</t>
        </is>
      </c>
    </row>
    <row r="8">
      <c r="A8" s="4" t="inlineStr">
        <is>
          <t>Schedule of discontinued operations</t>
        </is>
      </c>
      <c r="B8" s="4" t="inlineStr">
        <is>
          <t>For the Years Ended
December 31,
2019
Net sales $ 625,771
Cost of sales 194,856
Gross profit (loss) 430,915
Operating expenses 3,859,222
Interest expense 3,963
Income tax expense (benefit) -
Loss from discontinued operations $ (3,432,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December 31,
2020 2019
Salaries, payroll taxes and vacation $ 130,093 $ 92,334
Consulting fees - 53,563
Merchant bank fees 19,754 26,589
State income taxes 38,672 23,800
Professional fees 226,794 119,016
Management incentives 500,419 758,907
Interest expense 128,187 148,980
Lease liability 54,476 68,576
Dividends – Series C Preferred Stock 25,000 22,182
Other 191,867 178,164
Totals $ 1,315,262 $ 1,492,1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62" customWidth="1" min="2" max="2"/>
  </cols>
  <sheetData>
    <row r="1">
      <c r="A1" s="1" t="inlineStr">
        <is>
          <t>Debt Refinancing (Tables)</t>
        </is>
      </c>
      <c r="B1" s="2" t="inlineStr">
        <is>
          <t>12 Months Ended</t>
        </is>
      </c>
    </row>
    <row r="2">
      <c r="B2" s="2" t="inlineStr">
        <is>
          <t>Dec. 31, 2020</t>
        </is>
      </c>
    </row>
    <row r="3">
      <c r="A3" s="3" t="inlineStr">
        <is>
          <t>Debt Disclosure [Abstract]</t>
        </is>
      </c>
    </row>
    <row r="4">
      <c r="A4" s="4" t="inlineStr">
        <is>
          <t>Schedule of maturity of the Company's term debt</t>
        </is>
      </c>
      <c r="B4" s="4" t="inlineStr">
        <is>
          <t xml:space="preserve">2021 $ 2,062,500
2022 9,033,377
Total term debt $ 11,095,8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ummary of warrants outstanding and exercisable</t>
        </is>
      </c>
      <c r="B4" s="4" t="inlineStr">
        <is>
          <t xml:space="preserve">Weighted
Weighted Average
Average Remaining Aggregate
Number of Exercise Life Intrinsic
Warrants Price In Years Value
Outstanding at January 1, 2019 5,090,352 $ 5.42 3.32 $ 6,672,902
Issued 2,469,136 1.05 5.00 -
Exercised - - - -
Cancelled (586,267 ) 17.87 - -
Outstanding and Exercisable at December 31, 2019 6,973,221 $ 2.83 3.53 $ -
Issued 11,390,324 .54 5.00 -
Exercised(1) (2,579,718 ) .50 - -
Cancelled (93,750 ) 40.10 - -
Outstanding and Exercisable at December 31, 2020 15,690,077 $ 1.33 4.10 $ 10,850,1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benefit) provision</t>
        </is>
      </c>
      <c r="B4" s="4" t="inlineStr">
        <is>
          <t>December 31,
2020 2019
Current income tax provision
Federal $ - $ -
State 24,886 32,826
24,886 32,826
Deferred income tax (benefit)
Federal (682,378 ) (3,589,359 )
State 67,828 (542,836 )
Change in valuation allowance 614,550 3,766,798
- (365,397 )
Total income tax provision (benefit) $ 24,886 $ (332,571 )</t>
        </is>
      </c>
    </row>
    <row r="5">
      <c r="A5" s="4" t="inlineStr">
        <is>
          <t>Schedule of reconciliation of effective income tax rate and statutory federal income tax rate</t>
        </is>
      </c>
      <c r="B5" s="4" t="inlineStr">
        <is>
          <t>December 31,
2020 2019
U.S. federal statutory rate 21.00 % 21.00 %
State income tax rate, net of federal benefit (2.63 ) 7.83
Other permanent differences 2.39 (4.59 )
Loss on sale of Fit Pay - 45.02
Less: valuation allowance (21.64 ) (56.95 )
Provision for income taxes (0.88 )% (12.31 )%</t>
        </is>
      </c>
    </row>
    <row r="6">
      <c r="A6" s="4" t="inlineStr">
        <is>
          <t>Schedule of deferred tax assets and liabilities</t>
        </is>
      </c>
      <c r="B6" s="4" t="inlineStr">
        <is>
          <t xml:space="preserve">December 31,
2020 2019
Deferred tax assets:
Net operating loss carryforward $ 10,290,985 $ 9,362,936
Tax credits 205,028 205,028
Lease liabilities 68,596 25,768
Accruals and reserves 213,627 278,648
Capital loss carryforwards 2,619,921 2,820,405
Tangible and intangible assets 336,067 325,754
Charitable donations 2,836 5,874
Total deferred tax assets before valuation allowance: 13,737,060 13,024,413
Valuation allowance (12,744,883 ) (12,212,147 )
Deferred tax assets, net of valuation allowance 992,177 812,266
Deferred tax liabilities:
Right-of-use assets $ (68,240 ) (25,409 )
Tangible and intangible assets (923,937 ) $ (786,857 )
Total deferred tax liabilities $ (992,177 ) $ (812,266 )
Net deferred tax liability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lease obligation</t>
        </is>
      </c>
      <c r="B4" s="4" t="inlineStr">
        <is>
          <t xml:space="preserve">Year Ending December 31,
2021 $ 90,986
2022 93,385
2023 89,724
2024 80,000
2025 54,400
Total future minimum lease payments $ 408,495
Less imputed interest (100,110 )
Total present value of future minimum lease payments $ 308,385 </t>
        </is>
      </c>
    </row>
    <row r="5">
      <c r="A5" s="4" t="inlineStr">
        <is>
          <t>Schedule of lease expense</t>
        </is>
      </c>
      <c r="B5" s="4" t="inlineStr">
        <is>
          <t>As of December 31, 2020
Operating lease right-of-use assets $ 306,786
Other accrued expenses $ 54,476
Other long-term liabilities $ 253,909
$ 308,385
As of December 31, 2020
Weighted Average Remaining Lease Term 4.3 years
Weighted Average Discount Rate 1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rganization and Principal Business Activities (Details) - USD ($)</t>
        </is>
      </c>
      <c r="B1" s="2" t="inlineStr">
        <is>
          <t>Sep. 09, 2019</t>
        </is>
      </c>
      <c r="C1" s="2" t="inlineStr">
        <is>
          <t>Aug. 06, 2019</t>
        </is>
      </c>
    </row>
    <row r="2">
      <c r="A2" s="3" t="inlineStr">
        <is>
          <t>Accounting Policies [Abstract]</t>
        </is>
      </c>
    </row>
    <row r="3">
      <c r="A3" s="4" t="inlineStr">
        <is>
          <t>Non-interest bearing working capital</t>
        </is>
      </c>
      <c r="C3" s="6" t="n">
        <v>500000</v>
      </c>
    </row>
    <row r="4">
      <c r="A4" s="4" t="inlineStr">
        <is>
          <t>Sale of subsidiary</t>
        </is>
      </c>
      <c r="B4" s="6" t="n">
        <v>33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 and Management Plans (Details)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Operating income from continuing operations</t>
        </is>
      </c>
      <c r="B4" s="6" t="n">
        <v>-586078</v>
      </c>
      <c r="C4" s="6" t="n">
        <v>2577791</v>
      </c>
    </row>
    <row r="5">
      <c r="A5" s="4" t="inlineStr">
        <is>
          <t>Net loss from continuing operations</t>
        </is>
      </c>
      <c r="B5" s="5" t="n">
        <v>-2864984</v>
      </c>
      <c r="C5" s="5" t="n">
        <v>-2368418</v>
      </c>
    </row>
    <row r="6">
      <c r="A6" s="4" t="inlineStr">
        <is>
          <t>Cash</t>
        </is>
      </c>
      <c r="B6" s="5" t="n">
        <v>4387416</v>
      </c>
      <c r="C6" s="5" t="n">
        <v>1587250</v>
      </c>
    </row>
    <row r="7">
      <c r="A7" s="4" t="inlineStr">
        <is>
          <t>Stockholders' equity</t>
        </is>
      </c>
      <c r="B7" s="5" t="n">
        <v>9159209</v>
      </c>
      <c r="C7" s="6" t="n">
        <v>6714588</v>
      </c>
      <c r="D7" s="6" t="n">
        <v>14736758</v>
      </c>
    </row>
    <row r="8">
      <c r="A8" s="4" t="inlineStr">
        <is>
          <t>Working capital deficiency</t>
        </is>
      </c>
      <c r="B8" s="5" t="n">
        <v>578797</v>
      </c>
    </row>
    <row r="9">
      <c r="A9" s="4" t="inlineStr">
        <is>
          <t>Net proceeds exercise of common stock warrants</t>
        </is>
      </c>
      <c r="B9" s="6" t="n">
        <v>514438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0</t>
        </is>
      </c>
      <c r="C2" s="2" t="inlineStr">
        <is>
          <t>Dec. 31, 2019</t>
        </is>
      </c>
      <c r="D2" s="2" t="inlineStr">
        <is>
          <t>Apr. 02, 2019</t>
        </is>
      </c>
    </row>
    <row r="3">
      <c r="A3" s="3" t="inlineStr">
        <is>
          <t>Product Information [Line Items]</t>
        </is>
      </c>
    </row>
    <row r="4">
      <c r="A4" s="4" t="inlineStr">
        <is>
          <t>Restricted cash</t>
        </is>
      </c>
      <c r="B4" s="6" t="n">
        <v>150130</v>
      </c>
      <c r="C4" s="6" t="n">
        <v>150130</v>
      </c>
    </row>
    <row r="5">
      <c r="A5" s="4" t="inlineStr">
        <is>
          <t>Cash</t>
        </is>
      </c>
      <c r="B5" s="5" t="n">
        <v>4387416</v>
      </c>
      <c r="C5" s="5" t="n">
        <v>1587250</v>
      </c>
    </row>
    <row r="6">
      <c r="A6" s="4" t="inlineStr">
        <is>
          <t>Freight charges</t>
        </is>
      </c>
      <c r="B6" s="5" t="n">
        <v>524481</v>
      </c>
      <c r="C6" s="5" t="n">
        <v>658889</v>
      </c>
    </row>
    <row r="7">
      <c r="A7" s="4" t="inlineStr">
        <is>
          <t>Allowance for doubtful accounts</t>
        </is>
      </c>
      <c r="B7" s="5" t="n">
        <v>126733</v>
      </c>
      <c r="C7" s="5" t="n">
        <v>126733</v>
      </c>
    </row>
    <row r="8">
      <c r="A8" s="4" t="inlineStr">
        <is>
          <t>Inventory raw materials</t>
        </is>
      </c>
      <c r="B8" s="5" t="n">
        <v>199523</v>
      </c>
    </row>
    <row r="9">
      <c r="A9" s="4" t="inlineStr">
        <is>
          <t>Inventory finished goods</t>
        </is>
      </c>
      <c r="B9" s="5" t="n">
        <v>567828</v>
      </c>
      <c r="C9" s="5" t="n">
        <v>167357</v>
      </c>
    </row>
    <row r="10">
      <c r="A10" s="4" t="inlineStr">
        <is>
          <t>Non-cash charge for modification of convertible exchange notes and warrants</t>
        </is>
      </c>
      <c r="C10" s="5" t="n">
        <v>1135922</v>
      </c>
    </row>
    <row r="11">
      <c r="A11" s="4" t="inlineStr">
        <is>
          <t>Prepaid inventory</t>
        </is>
      </c>
      <c r="B11" s="5" t="n">
        <v>332475</v>
      </c>
      <c r="C11" s="5" t="n">
        <v>201496</v>
      </c>
    </row>
    <row r="12">
      <c r="A12" s="4" t="inlineStr">
        <is>
          <t>Goodwill</t>
        </is>
      </c>
      <c r="B12" s="5" t="n">
        <v>9119709</v>
      </c>
    </row>
    <row r="13">
      <c r="A13" s="4" t="inlineStr">
        <is>
          <t>Amortization expense of intangible assets</t>
        </is>
      </c>
      <c r="B13" s="5" t="n">
        <v>761815</v>
      </c>
      <c r="C13" s="6" t="n">
        <v>761815</v>
      </c>
    </row>
    <row r="14">
      <c r="A14" s="4" t="inlineStr">
        <is>
          <t>Amortization expense estimated for 2020</t>
        </is>
      </c>
      <c r="B14" s="5" t="n">
        <v>762000</v>
      </c>
    </row>
    <row r="15">
      <c r="A15" s="4" t="inlineStr">
        <is>
          <t>Potentially dilutive securities (in Shares)</t>
        </is>
      </c>
      <c r="C15" s="5" t="n">
        <v>6973221</v>
      </c>
      <c r="D15" s="5" t="n">
        <v>2469136</v>
      </c>
    </row>
    <row r="16">
      <c r="A16" s="4" t="inlineStr">
        <is>
          <t>Logic Mark Investment Partners [Member] | Patents [Member]</t>
        </is>
      </c>
    </row>
    <row r="17">
      <c r="A17" s="3" t="inlineStr">
        <is>
          <t>Product Information [Line Items]</t>
        </is>
      </c>
    </row>
    <row r="18">
      <c r="A18" s="4" t="inlineStr">
        <is>
          <t>Fair value of patents</t>
        </is>
      </c>
      <c r="B18" s="6" t="n">
        <v>2445709</v>
      </c>
      <c r="C18" s="6" t="n">
        <v>2818434</v>
      </c>
    </row>
    <row r="19">
      <c r="A19" s="4" t="inlineStr">
        <is>
          <t>Other intangible assets, estimated useful lives</t>
        </is>
      </c>
      <c r="B19" s="4" t="inlineStr">
        <is>
          <t>11 years</t>
        </is>
      </c>
    </row>
    <row r="20">
      <c r="A20" s="4" t="inlineStr">
        <is>
          <t>Logic Mark Investment Partners [Member] | Trademarks [Member]</t>
        </is>
      </c>
    </row>
    <row r="21">
      <c r="A21" s="3" t="inlineStr">
        <is>
          <t>Product Information [Line Items]</t>
        </is>
      </c>
    </row>
    <row r="22">
      <c r="A22" s="4" t="inlineStr">
        <is>
          <t>Fair value of trademarks</t>
        </is>
      </c>
      <c r="B22" s="6" t="n">
        <v>978494</v>
      </c>
      <c r="C22" s="5" t="n">
        <v>1041370</v>
      </c>
    </row>
    <row r="23">
      <c r="A23" s="4" t="inlineStr">
        <is>
          <t>Other intangible assets, estimated useful lives</t>
        </is>
      </c>
      <c r="B23" s="4" t="inlineStr">
        <is>
          <t>20 years</t>
        </is>
      </c>
    </row>
    <row r="24">
      <c r="A24" s="4" t="inlineStr">
        <is>
          <t>Logic Mark Investment Partners [Member] | Customer Relationships [Member]</t>
        </is>
      </c>
    </row>
    <row r="25">
      <c r="A25" s="3" t="inlineStr">
        <is>
          <t>Product Information [Line Items]</t>
        </is>
      </c>
    </row>
    <row r="26">
      <c r="A26" s="4" t="inlineStr">
        <is>
          <t>Fair value of customer relationships</t>
        </is>
      </c>
      <c r="B26" s="6" t="n">
        <v>1814259</v>
      </c>
      <c r="C26" s="6" t="n">
        <v>2140473</v>
      </c>
    </row>
    <row r="27">
      <c r="A27" s="4" t="inlineStr">
        <is>
          <t>Other intangible assets, estimated useful lives</t>
        </is>
      </c>
      <c r="B27" s="4" t="inlineStr">
        <is>
          <t>10 years</t>
        </is>
      </c>
    </row>
    <row r="28">
      <c r="A28" s="4" t="inlineStr">
        <is>
          <t>Warrant [Member]</t>
        </is>
      </c>
    </row>
    <row r="29">
      <c r="A29" s="3" t="inlineStr">
        <is>
          <t>Product Information [Line Items]</t>
        </is>
      </c>
    </row>
    <row r="30">
      <c r="A30" s="4" t="inlineStr">
        <is>
          <t>Stock options to purchase (in Shares)</t>
        </is>
      </c>
      <c r="B30" s="5" t="n">
        <v>335272</v>
      </c>
    </row>
    <row r="31">
      <c r="A31" s="4" t="inlineStr">
        <is>
          <t>Potentially dilutive securities (in Shares)</t>
        </is>
      </c>
      <c r="B31" s="5" t="n">
        <v>1569007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fe of property and equipment</t>
        </is>
      </c>
      <c r="B1" s="2" t="inlineStr">
        <is>
          <t>12 Months Ended</t>
        </is>
      </c>
    </row>
    <row r="2">
      <c r="B2" s="2" t="inlineStr">
        <is>
          <t>Dec. 31, 2020</t>
        </is>
      </c>
    </row>
    <row r="3">
      <c r="A3" s="4" t="inlineStr">
        <is>
          <t>Equipment [Member]</t>
        </is>
      </c>
    </row>
    <row r="4">
      <c r="A4" s="3" t="inlineStr">
        <is>
          <t>Summary of Significant Accounting Policies (Details) - Schedule of estimated useful life of property and equipment [Line Items]</t>
        </is>
      </c>
    </row>
    <row r="5">
      <c r="A5" s="4" t="inlineStr">
        <is>
          <t>Estimated useful life</t>
        </is>
      </c>
      <c r="B5" s="4" t="inlineStr">
        <is>
          <t>5 years</t>
        </is>
      </c>
    </row>
    <row r="6">
      <c r="A6" s="4" t="inlineStr">
        <is>
          <t>Furniture and Fixtures [Member] | Minimum [Member]</t>
        </is>
      </c>
    </row>
    <row r="7">
      <c r="A7" s="3" t="inlineStr">
        <is>
          <t>Summary of Significant Accounting Policies (Details) - Schedule of estimated useful life of property and equipment [Line Items]</t>
        </is>
      </c>
    </row>
    <row r="8">
      <c r="A8" s="4" t="inlineStr">
        <is>
          <t>Estimated useful life</t>
        </is>
      </c>
      <c r="B8" s="4" t="inlineStr">
        <is>
          <t>3 years</t>
        </is>
      </c>
    </row>
    <row r="9">
      <c r="A9" s="4" t="inlineStr">
        <is>
          <t>Furniture and Fixtures [Member] | Maximum [Member]</t>
        </is>
      </c>
    </row>
    <row r="10">
      <c r="A10" s="3" t="inlineStr">
        <is>
          <t>Summary of Significant Accounting Policies (Details) - Schedule of estimated useful life of property and equipment [Line Items]</t>
        </is>
      </c>
    </row>
    <row r="11">
      <c r="A11" s="4" t="inlineStr">
        <is>
          <t>Estimated useful life</t>
        </is>
      </c>
      <c r="B11" s="4" t="inlineStr">
        <is>
          <t>5 years</t>
        </is>
      </c>
    </row>
    <row r="12">
      <c r="A12" s="4" t="inlineStr">
        <is>
          <t>Tooling and molds [Member] | Minimum [Member]</t>
        </is>
      </c>
    </row>
    <row r="13">
      <c r="A13" s="3" t="inlineStr">
        <is>
          <t>Summary of Significant Accounting Policies (Details) - Schedule of estimated useful life of property and equipment [Line Items]</t>
        </is>
      </c>
    </row>
    <row r="14">
      <c r="A14" s="4" t="inlineStr">
        <is>
          <t>Estimated useful life</t>
        </is>
      </c>
      <c r="B14" s="4" t="inlineStr">
        <is>
          <t>2 years</t>
        </is>
      </c>
    </row>
    <row r="15">
      <c r="A15" s="4" t="inlineStr">
        <is>
          <t>Tooling and molds [Member] | Maximum [Member]</t>
        </is>
      </c>
    </row>
    <row r="16">
      <c r="A16" s="3" t="inlineStr">
        <is>
          <t>Summary of Significant Accounting Policies (Details) - Schedule of estimated useful life of property and equipment [Line Items]</t>
        </is>
      </c>
    </row>
    <row r="17">
      <c r="A17" s="4" t="inlineStr">
        <is>
          <t>Estimated useful life</t>
        </is>
      </c>
      <c r="B17"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Other intangible assets, net of amortization (in Dollars)</t>
        </is>
      </c>
      <c r="B2" s="6" t="n">
        <v>3366105</v>
      </c>
      <c r="C2" s="6" t="n">
        <v>2604290</v>
      </c>
    </row>
    <row r="3">
      <c r="A3" s="4" t="inlineStr">
        <is>
          <t>Preferred stock, par value (in Dollars per share)</t>
        </is>
      </c>
      <c r="B3" s="7" t="n">
        <v>0.0001</v>
      </c>
      <c r="C3" s="7" t="n">
        <v>0.0001</v>
      </c>
    </row>
    <row r="4">
      <c r="A4" s="4" t="inlineStr">
        <is>
          <t>Preferred stock, shares designated</t>
        </is>
      </c>
      <c r="B4" s="5" t="n">
        <v>10000000</v>
      </c>
      <c r="C4" s="5" t="n">
        <v>10000000</v>
      </c>
    </row>
    <row r="5">
      <c r="A5" s="4" t="inlineStr">
        <is>
          <t>Common stock, par value (in Dollars per share)</t>
        </is>
      </c>
      <c r="B5" s="7" t="n">
        <v>0.0001</v>
      </c>
      <c r="C5" s="7" t="n">
        <v>0.0001</v>
      </c>
    </row>
    <row r="6">
      <c r="A6" s="4" t="inlineStr">
        <is>
          <t>Common stock, shares authorized</t>
        </is>
      </c>
      <c r="B6" s="5" t="n">
        <v>100000000</v>
      </c>
      <c r="C6" s="5" t="n">
        <v>100000000</v>
      </c>
    </row>
    <row r="7">
      <c r="A7" s="4" t="inlineStr">
        <is>
          <t>Common stock, shares issued</t>
        </is>
      </c>
      <c r="B7" s="5" t="n">
        <v>40619974</v>
      </c>
      <c r="C7" s="5" t="n">
        <v>30048854</v>
      </c>
    </row>
    <row r="8">
      <c r="A8" s="4" t="inlineStr">
        <is>
          <t>Common stock, shares outstanding</t>
        </is>
      </c>
      <c r="B8" s="5" t="n">
        <v>40619974</v>
      </c>
      <c r="C8" s="5" t="n">
        <v>30048854</v>
      </c>
    </row>
    <row r="9">
      <c r="A9" s="4" t="inlineStr">
        <is>
          <t>Term Loan Facility</t>
        </is>
      </c>
    </row>
    <row r="10">
      <c r="A10" s="4" t="inlineStr">
        <is>
          <t>Net of debt discount (in Dollars)</t>
        </is>
      </c>
      <c r="B10" s="6" t="n">
        <v>137855</v>
      </c>
      <c r="C10" s="6" t="n">
        <v>244070</v>
      </c>
    </row>
    <row r="11">
      <c r="A11" s="4" t="inlineStr">
        <is>
          <t>Deferred debt issuance costs (in Dollars)</t>
        </is>
      </c>
      <c r="B11" s="6" t="n">
        <v>713119</v>
      </c>
      <c r="C11" s="6" t="n">
        <v>1262565</v>
      </c>
    </row>
    <row r="12">
      <c r="A12" s="4" t="inlineStr">
        <is>
          <t>Series C Preferred Stock</t>
        </is>
      </c>
    </row>
    <row r="13">
      <c r="A13" s="4" t="inlineStr">
        <is>
          <t>Preferred stock, par value (in Dollars per share)</t>
        </is>
      </c>
      <c r="B13" s="7" t="n">
        <v>0.0001</v>
      </c>
      <c r="C13" s="7" t="n">
        <v>0.0001</v>
      </c>
    </row>
    <row r="14">
      <c r="A14" s="4" t="inlineStr">
        <is>
          <t>Preferred stock, shares designated</t>
        </is>
      </c>
      <c r="B14" s="5" t="n">
        <v>2000</v>
      </c>
      <c r="C14" s="5" t="n">
        <v>2000</v>
      </c>
    </row>
    <row r="15">
      <c r="A15" s="4" t="inlineStr">
        <is>
          <t>Preferred stock, shares issued</t>
        </is>
      </c>
      <c r="B15" s="5" t="n">
        <v>2000</v>
      </c>
      <c r="C15" s="5" t="n">
        <v>2000</v>
      </c>
    </row>
    <row r="16">
      <c r="A16" s="4" t="inlineStr">
        <is>
          <t>Preferred stock, shares outstanding</t>
        </is>
      </c>
      <c r="B16" s="5" t="n">
        <v>2000</v>
      </c>
      <c r="C16" s="5" t="n">
        <v>2000</v>
      </c>
    </row>
    <row r="17">
      <c r="A17" s="4" t="inlineStr">
        <is>
          <t>Series A Preferred Stock</t>
        </is>
      </c>
    </row>
    <row r="18">
      <c r="A18" s="4" t="inlineStr">
        <is>
          <t>Preferred stock, par value (in Dollars per share)</t>
        </is>
      </c>
      <c r="B18" s="7" t="n">
        <v>0.0001</v>
      </c>
      <c r="C18" s="7" t="n">
        <v>0.0001</v>
      </c>
    </row>
    <row r="19">
      <c r="A19" s="4" t="inlineStr">
        <is>
          <t>Preferred stock, shares designated</t>
        </is>
      </c>
      <c r="B19" s="5" t="n">
        <v>3125000</v>
      </c>
      <c r="C19" s="5" t="n">
        <v>3125000</v>
      </c>
    </row>
    <row r="20">
      <c r="A20" s="4" t="inlineStr">
        <is>
          <t>Preferred stock, shares issued</t>
        </is>
      </c>
      <c r="B20" s="5" t="n">
        <v>0</v>
      </c>
      <c r="C20" s="5" t="n">
        <v>0</v>
      </c>
    </row>
    <row r="21">
      <c r="A21" s="4" t="inlineStr">
        <is>
          <t>Preferred stock, shares outstanding</t>
        </is>
      </c>
      <c r="B21" s="5" t="n">
        <v>0</v>
      </c>
      <c r="C21" s="5" t="n">
        <v>0</v>
      </c>
    </row>
    <row r="22">
      <c r="A22" s="4" t="inlineStr">
        <is>
          <t>Series B Preferred Stock</t>
        </is>
      </c>
    </row>
    <row r="23">
      <c r="A23" s="4" t="inlineStr">
        <is>
          <t>Preferred stock, par value (in Dollars per share)</t>
        </is>
      </c>
      <c r="B23" s="7" t="n">
        <v>0.0001</v>
      </c>
      <c r="C23" s="7" t="n">
        <v>0.0001</v>
      </c>
    </row>
    <row r="24">
      <c r="A24" s="4" t="inlineStr">
        <is>
          <t>Preferred stock, shares designated</t>
        </is>
      </c>
      <c r="B24" s="5" t="n">
        <v>4500000</v>
      </c>
      <c r="C24" s="5" t="n">
        <v>4500000</v>
      </c>
    </row>
    <row r="25">
      <c r="A25" s="4" t="inlineStr">
        <is>
          <t>Preferred stock, shares issued</t>
        </is>
      </c>
      <c r="B25" s="5" t="n">
        <v>0</v>
      </c>
      <c r="C25" s="5" t="n">
        <v>0</v>
      </c>
    </row>
    <row r="26">
      <c r="A26" s="4" t="inlineStr">
        <is>
          <t>Preferred stock, shares outstanding</t>
        </is>
      </c>
      <c r="B26" s="5" t="n">
        <v>0</v>
      </c>
      <c r="C26" s="5" t="n">
        <v>0</v>
      </c>
    </row>
    <row r="27">
      <c r="A27" s="4" t="inlineStr">
        <is>
          <t>Series D Preferred Stock</t>
        </is>
      </c>
    </row>
    <row r="28">
      <c r="A28" s="4" t="inlineStr">
        <is>
          <t>Preferred stock, par value (in Dollars per share)</t>
        </is>
      </c>
      <c r="B28" s="7" t="n">
        <v>0.0001</v>
      </c>
      <c r="C28" s="7" t="n">
        <v>0.0001</v>
      </c>
    </row>
    <row r="29">
      <c r="A29" s="4" t="inlineStr">
        <is>
          <t>Preferred stock, shares designated</t>
        </is>
      </c>
      <c r="B29" s="5" t="n">
        <v>1515151</v>
      </c>
      <c r="C29" s="5" t="n">
        <v>1515151</v>
      </c>
    </row>
    <row r="30">
      <c r="A30" s="4" t="inlineStr">
        <is>
          <t>Preferred stock, shares issued</t>
        </is>
      </c>
      <c r="B30" s="5" t="n">
        <v>0</v>
      </c>
      <c r="C30" s="5" t="n">
        <v>0</v>
      </c>
    </row>
    <row r="31">
      <c r="A31" s="4" t="inlineStr">
        <is>
          <t>Preferred stock, shares outstanding</t>
        </is>
      </c>
      <c r="B31" s="5" t="n">
        <v>0</v>
      </c>
      <c r="C3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t>
        </is>
      </c>
      <c r="B1" s="2" t="inlineStr">
        <is>
          <t>Sep. 09, 2019</t>
        </is>
      </c>
      <c r="C1" s="2" t="inlineStr">
        <is>
          <t>Sep. 08, 2019</t>
        </is>
      </c>
      <c r="D1" s="2" t="inlineStr">
        <is>
          <t>Aug. 07, 2019</t>
        </is>
      </c>
      <c r="E1" s="2" t="inlineStr">
        <is>
          <t>Dec. 31, 2020</t>
        </is>
      </c>
      <c r="F1" s="2" t="inlineStr">
        <is>
          <t>Dec. 31, 2019</t>
        </is>
      </c>
    </row>
    <row r="2">
      <c r="A2" s="3" t="inlineStr">
        <is>
          <t>Income Statement, Balance Sheet and Additional Disclosures by Disposal Groups, Including Discontinued Operations [Line Items]</t>
        </is>
      </c>
    </row>
    <row r="3">
      <c r="A3" s="4" t="inlineStr">
        <is>
          <t>Common stock, shares issued (in Shares)</t>
        </is>
      </c>
      <c r="E3" s="5" t="n">
        <v>40619974</v>
      </c>
      <c r="F3" s="5" t="n">
        <v>30048854</v>
      </c>
    </row>
    <row r="4">
      <c r="A4" s="4" t="inlineStr">
        <is>
          <t>Common stock, shares outstanding (in Shares)</t>
        </is>
      </c>
      <c r="E4" s="5" t="n">
        <v>40619974</v>
      </c>
      <c r="F4" s="5" t="n">
        <v>30048854</v>
      </c>
    </row>
    <row r="5">
      <c r="A5" s="4" t="inlineStr">
        <is>
          <t>Common stock par value (in Dollars per share)</t>
        </is>
      </c>
      <c r="E5" s="7" t="n">
        <v>0.0001</v>
      </c>
      <c r="F5" s="7" t="n">
        <v>0.0001</v>
      </c>
    </row>
    <row r="6">
      <c r="A6" s="4" t="inlineStr">
        <is>
          <t>Included cash</t>
        </is>
      </c>
      <c r="C6" s="6" t="n">
        <v>113148</v>
      </c>
    </row>
    <row r="7">
      <c r="A7" s="4" t="inlineStr">
        <is>
          <t>Purchase Agreement [Member]</t>
        </is>
      </c>
    </row>
    <row r="8">
      <c r="A8" s="3" t="inlineStr">
        <is>
          <t>Income Statement, Balance Sheet and Additional Disclosures by Disposal Groups, Including Discontinued Operations [Line Items]</t>
        </is>
      </c>
    </row>
    <row r="9">
      <c r="A9" s="4" t="inlineStr">
        <is>
          <t>Common stock, shares issued (in Shares)</t>
        </is>
      </c>
      <c r="B9" s="5" t="n">
        <v>1000</v>
      </c>
    </row>
    <row r="10">
      <c r="A10" s="4" t="inlineStr">
        <is>
          <t>Common stock, shares outstanding (in Shares)</t>
        </is>
      </c>
      <c r="B10" s="5" t="n">
        <v>1000</v>
      </c>
    </row>
    <row r="11">
      <c r="A11" s="4" t="inlineStr">
        <is>
          <t>Common stock par value (in Dollars per share)</t>
        </is>
      </c>
      <c r="B11" s="7" t="n">
        <v>0.0001</v>
      </c>
    </row>
    <row r="12">
      <c r="A12" s="4" t="inlineStr">
        <is>
          <t>Purchase price</t>
        </is>
      </c>
      <c r="B12" s="6" t="n">
        <v>3320000</v>
      </c>
      <c r="D12" s="6" t="n">
        <v>500000</v>
      </c>
    </row>
    <row r="13">
      <c r="A13" s="4" t="inlineStr">
        <is>
          <t>Loss on sale of discontinued operations</t>
        </is>
      </c>
      <c r="B13" s="6" t="n">
        <v>59887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iscontinued Operations (Details) - Schedule of discontinued operations (Purchase Agreement) - Purchase Agreement [Member]</t>
        </is>
      </c>
      <c r="B1" s="2" t="inlineStr">
        <is>
          <t>12 Months Ended</t>
        </is>
      </c>
    </row>
    <row r="2">
      <c r="B2" s="2" t="inlineStr">
        <is>
          <t>Dec. 31, 2019USD ($)</t>
        </is>
      </c>
    </row>
    <row r="3">
      <c r="A3" s="3" t="inlineStr">
        <is>
          <t>Income Statement, Balance Sheet and Additional Disclosures by Disposal Groups, Including Discontinued Operations [Line Items]</t>
        </is>
      </c>
    </row>
    <row r="4">
      <c r="A4" s="4" t="inlineStr">
        <is>
          <t>Total sales price</t>
        </is>
      </c>
      <c r="B4" s="6" t="n">
        <v>3323198</v>
      </c>
    </row>
    <row r="5">
      <c r="A5" s="4" t="inlineStr">
        <is>
          <t>Net book value of discontinued operations</t>
        </is>
      </c>
      <c r="B5" s="5" t="n">
        <v>126062</v>
      </c>
      <c r="C5" s="4" t="inlineStr">
        <is>
          <t>[1]</t>
        </is>
      </c>
    </row>
    <row r="6">
      <c r="A6" s="4" t="inlineStr">
        <is>
          <t>Write-off of goodwill related to acquisition of Fit Pay</t>
        </is>
      </c>
      <c r="B6" s="5" t="n">
        <v>-9119709</v>
      </c>
    </row>
    <row r="7">
      <c r="A7" s="4" t="inlineStr">
        <is>
          <t>Write-off of unamortized other intangibles related to acquisition of Fit Pay</t>
        </is>
      </c>
      <c r="B7" s="5" t="n">
        <v>-2674607</v>
      </c>
    </row>
    <row r="8">
      <c r="A8" s="4" t="inlineStr">
        <is>
          <t>Write-off of remaining contingent consideration</t>
        </is>
      </c>
      <c r="B8" s="5" t="n">
        <v>2611169</v>
      </c>
    </row>
    <row r="9">
      <c r="A9" s="4" t="inlineStr">
        <is>
          <t>Transaction fees incurred</t>
        </is>
      </c>
      <c r="B9" s="5" t="n">
        <v>-254880</v>
      </c>
    </row>
    <row r="10">
      <c r="A10" s="4" t="inlineStr">
        <is>
          <t>Loss on sale of discontinued operations</t>
        </is>
      </c>
      <c r="B10" s="6" t="n">
        <v>-5988767</v>
      </c>
    </row>
    <row r="11"/>
    <row r="12">
      <c r="A12" s="4" t="inlineStr">
        <is>
          <t>[1]</t>
        </is>
      </c>
      <c r="B12" s="4" t="inlineStr">
        <is>
          <t>The net book value of discontinued operations at September 8, 2019 included cash of $113,148.</t>
        </is>
      </c>
    </row>
  </sheetData>
  <mergeCells count="5">
    <mergeCell ref="A1:A2"/>
    <mergeCell ref="B1:C1"/>
    <mergeCell ref="B2:C2"/>
    <mergeCell ref="A11:C11"/>
    <mergeCell ref="B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discontinued operations (Manufacturing Agreement)</t>
        </is>
      </c>
      <c r="B1" s="2" t="inlineStr">
        <is>
          <t>12 Months Ended</t>
        </is>
      </c>
    </row>
    <row r="2">
      <c r="B2" s="2" t="inlineStr">
        <is>
          <t>Dec. 31, 2019USD ($)</t>
        </is>
      </c>
    </row>
    <row r="3">
      <c r="A3" s="3" t="inlineStr">
        <is>
          <t>Schedule of discontinued operations (Manufacturing Agreement) [Abstract]</t>
        </is>
      </c>
    </row>
    <row r="4">
      <c r="A4" s="4" t="inlineStr">
        <is>
          <t>Net sales</t>
        </is>
      </c>
      <c r="B4" s="6" t="n">
        <v>625771</v>
      </c>
    </row>
    <row r="5">
      <c r="A5" s="4" t="inlineStr">
        <is>
          <t>Cost of sales</t>
        </is>
      </c>
      <c r="B5" s="5" t="n">
        <v>194856</v>
      </c>
    </row>
    <row r="6">
      <c r="A6" s="4" t="inlineStr">
        <is>
          <t>Gross profit (loss)</t>
        </is>
      </c>
      <c r="B6" s="5" t="n">
        <v>430915</v>
      </c>
    </row>
    <row r="7">
      <c r="A7" s="4" t="inlineStr">
        <is>
          <t>Operating expenses</t>
        </is>
      </c>
      <c r="B7" s="5" t="n">
        <v>3859222</v>
      </c>
    </row>
    <row r="8">
      <c r="A8" s="4" t="inlineStr">
        <is>
          <t>Interest expense</t>
        </is>
      </c>
      <c r="B8" s="5" t="n">
        <v>3963</v>
      </c>
    </row>
    <row r="9">
      <c r="A9" s="4" t="inlineStr">
        <is>
          <t>Income tax expense (benefit)</t>
        </is>
      </c>
      <c r="B9" s="4" t="inlineStr">
        <is>
          <t xml:space="preserve"> </t>
        </is>
      </c>
    </row>
    <row r="10">
      <c r="A10" s="4" t="inlineStr">
        <is>
          <t>Loss from discontinued operations</t>
        </is>
      </c>
      <c r="B10" s="6" t="n">
        <v>-343227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20</t>
        </is>
      </c>
      <c r="C1" s="2" t="inlineStr">
        <is>
          <t>Dec. 31, 2019</t>
        </is>
      </c>
    </row>
    <row r="2">
      <c r="A2" s="3" t="inlineStr">
        <is>
          <t>Schedule of Accrued Expenses [Abstract]</t>
        </is>
      </c>
    </row>
    <row r="3">
      <c r="A3" s="4" t="inlineStr">
        <is>
          <t>Salaries, payroll taxes and vacation</t>
        </is>
      </c>
      <c r="B3" s="6" t="n">
        <v>130093</v>
      </c>
      <c r="C3" s="6" t="n">
        <v>92334</v>
      </c>
    </row>
    <row r="4">
      <c r="A4" s="4" t="inlineStr">
        <is>
          <t>Consulting fees</t>
        </is>
      </c>
      <c r="B4" s="4" t="inlineStr">
        <is>
          <t xml:space="preserve"> </t>
        </is>
      </c>
      <c r="C4" s="5" t="n">
        <v>53563</v>
      </c>
    </row>
    <row r="5">
      <c r="A5" s="4" t="inlineStr">
        <is>
          <t>Merchant bank fees</t>
        </is>
      </c>
      <c r="B5" s="5" t="n">
        <v>19754</v>
      </c>
      <c r="C5" s="5" t="n">
        <v>26589</v>
      </c>
    </row>
    <row r="6">
      <c r="A6" s="4" t="inlineStr">
        <is>
          <t>State income taxes</t>
        </is>
      </c>
      <c r="B6" s="5" t="n">
        <v>38672</v>
      </c>
      <c r="C6" s="5" t="n">
        <v>23800</v>
      </c>
    </row>
    <row r="7">
      <c r="A7" s="4" t="inlineStr">
        <is>
          <t>Professional fees</t>
        </is>
      </c>
      <c r="B7" s="5" t="n">
        <v>226794</v>
      </c>
      <c r="C7" s="5" t="n">
        <v>119016</v>
      </c>
    </row>
    <row r="8">
      <c r="A8" s="4" t="inlineStr">
        <is>
          <t>Management incentives</t>
        </is>
      </c>
      <c r="B8" s="5" t="n">
        <v>500419</v>
      </c>
      <c r="C8" s="5" t="n">
        <v>758907</v>
      </c>
    </row>
    <row r="9">
      <c r="A9" s="4" t="inlineStr">
        <is>
          <t>Interest expense</t>
        </is>
      </c>
      <c r="B9" s="5" t="n">
        <v>128187</v>
      </c>
      <c r="C9" s="5" t="n">
        <v>148980</v>
      </c>
    </row>
    <row r="10">
      <c r="A10" s="4" t="inlineStr">
        <is>
          <t>Lease liability</t>
        </is>
      </c>
      <c r="B10" s="5" t="n">
        <v>54476</v>
      </c>
      <c r="C10" s="5" t="n">
        <v>68576</v>
      </c>
    </row>
    <row r="11">
      <c r="A11" s="4" t="inlineStr">
        <is>
          <t>Dividends – Series C Preferred Stock</t>
        </is>
      </c>
      <c r="B11" s="5" t="n">
        <v>25000</v>
      </c>
      <c r="C11" s="5" t="n">
        <v>22182</v>
      </c>
    </row>
    <row r="12">
      <c r="A12" s="4" t="inlineStr">
        <is>
          <t>Other</t>
        </is>
      </c>
      <c r="B12" s="5" t="n">
        <v>191867</v>
      </c>
      <c r="C12" s="5" t="n">
        <v>178164</v>
      </c>
    </row>
    <row r="13">
      <c r="A13" s="4" t="inlineStr">
        <is>
          <t>Totals</t>
        </is>
      </c>
      <c r="B13" s="6" t="n">
        <v>1315262</v>
      </c>
      <c r="C13" s="6" t="n">
        <v>14921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3" customWidth="1" min="1" max="1"/>
    <col width="15" customWidth="1" min="2" max="2"/>
    <col width="13" customWidth="1" min="3" max="3"/>
    <col width="13" customWidth="1" min="4" max="4"/>
    <col width="13" customWidth="1" min="5" max="5"/>
    <col width="13" customWidth="1" min="6" max="6"/>
    <col width="13" customWidth="1" min="7" max="7"/>
    <col width="80" customWidth="1" min="8" max="8"/>
    <col width="14" customWidth="1" min="9" max="9"/>
    <col width="14" customWidth="1" min="10" max="10"/>
  </cols>
  <sheetData>
    <row r="1">
      <c r="A1" s="1" t="inlineStr">
        <is>
          <t>Debt Refinancing (Details) - USD ($)</t>
        </is>
      </c>
      <c r="B1" s="2" t="inlineStr">
        <is>
          <t>Feb. 08, 2021</t>
        </is>
      </c>
      <c r="C1" s="2" t="inlineStr">
        <is>
          <t>May 08, 2020</t>
        </is>
      </c>
      <c r="D1" s="2" t="inlineStr">
        <is>
          <t>May 06, 2020</t>
        </is>
      </c>
      <c r="E1" s="2" t="inlineStr">
        <is>
          <t>May 03, 2019</t>
        </is>
      </c>
      <c r="F1" s="2" t="inlineStr">
        <is>
          <t>May 03, 2019</t>
        </is>
      </c>
      <c r="G1" s="2" t="inlineStr">
        <is>
          <t>May 24, 2018</t>
        </is>
      </c>
      <c r="H1" s="2" t="inlineStr">
        <is>
          <t>Dec. 31, 2020</t>
        </is>
      </c>
      <c r="I1" s="2" t="inlineStr">
        <is>
          <t>Dec. 31, 2019</t>
        </is>
      </c>
      <c r="J1" s="2" t="inlineStr">
        <is>
          <t>Sep. 30, 2019</t>
        </is>
      </c>
    </row>
    <row r="2">
      <c r="A2" s="3" t="inlineStr">
        <is>
          <t>Debt Refinancing (Details) [Line Items]</t>
        </is>
      </c>
    </row>
    <row r="3">
      <c r="A3" s="4" t="inlineStr">
        <is>
          <t>Percentage of term loan bears interest rate</t>
        </is>
      </c>
      <c r="H3" s="4" t="inlineStr">
        <is>
          <t>6.50%</t>
        </is>
      </c>
    </row>
    <row r="4">
      <c r="A4" s="4" t="inlineStr">
        <is>
          <t>Principal repayments</t>
        </is>
      </c>
      <c r="H4" s="6" t="n">
        <v>2212500</v>
      </c>
      <c r="I4" s="6" t="n">
        <v>3191623</v>
      </c>
    </row>
    <row r="5">
      <c r="A5" s="4" t="inlineStr">
        <is>
          <t>Term loan</t>
        </is>
      </c>
      <c r="J5" s="6" t="n">
        <v>1988498</v>
      </c>
    </row>
    <row r="6">
      <c r="A6" s="4" t="inlineStr">
        <is>
          <t>Amortized of deferred debt issue costs</t>
        </is>
      </c>
      <c r="H6" s="6" t="n">
        <v>549446</v>
      </c>
      <c r="I6" s="5" t="n">
        <v>656393</v>
      </c>
    </row>
    <row r="7">
      <c r="A7" s="4" t="inlineStr">
        <is>
          <t>Credit agreement, description</t>
        </is>
      </c>
      <c r="H7" s="4" t="inlineStr">
        <is>
          <t>The deferred debt issue costs include an exit fee of $1,072,500 which is equivalent to 6.5% of the term loan amount borrowed from CrowdOut Capital.</t>
        </is>
      </c>
    </row>
    <row r="8">
      <c r="A8" s="4" t="inlineStr">
        <is>
          <t>Exit fee</t>
        </is>
      </c>
      <c r="H8" s="6" t="n">
        <v>1072500</v>
      </c>
    </row>
    <row r="9">
      <c r="A9" s="4" t="inlineStr">
        <is>
          <t>Unamortized debt issuance expense</t>
        </is>
      </c>
      <c r="H9" s="5" t="n">
        <v>1015311</v>
      </c>
      <c r="I9" s="5" t="n">
        <v>571260</v>
      </c>
    </row>
    <row r="10">
      <c r="A10" s="4" t="inlineStr">
        <is>
          <t>Legal fees due to Sagard Holdings Manager L.P</t>
        </is>
      </c>
      <c r="G10" s="6" t="n">
        <v>757308</v>
      </c>
    </row>
    <row r="11">
      <c r="A11" s="4" t="inlineStr">
        <is>
          <t>Loan receivable</t>
        </is>
      </c>
      <c r="C11" s="6" t="n">
        <v>346390</v>
      </c>
      <c r="D11" s="6" t="n">
        <v>346390</v>
      </c>
    </row>
    <row r="12">
      <c r="A12" s="4" t="inlineStr">
        <is>
          <t>Bear interest rate</t>
        </is>
      </c>
      <c r="C12" s="4" t="inlineStr">
        <is>
          <t>1.00%</t>
        </is>
      </c>
      <c r="D12" s="4" t="inlineStr">
        <is>
          <t>1.00%</t>
        </is>
      </c>
    </row>
    <row r="13">
      <c r="A13" s="4" t="inlineStr">
        <is>
          <t>Lender Concentration Risk [Member]</t>
        </is>
      </c>
    </row>
    <row r="14">
      <c r="A14" s="3" t="inlineStr">
        <is>
          <t>Debt Refinancing (Details) [Line Items]</t>
        </is>
      </c>
    </row>
    <row r="15">
      <c r="A15" s="4" t="inlineStr">
        <is>
          <t>Amortized of deferred debt issue costs</t>
        </is>
      </c>
      <c r="H15" s="6" t="n">
        <v>106215</v>
      </c>
      <c r="I15" s="5" t="n">
        <v>168430</v>
      </c>
    </row>
    <row r="16">
      <c r="A16" s="4" t="inlineStr">
        <is>
          <t>Subsequent Event [Member] | Lender Concentration Risk [Member]</t>
        </is>
      </c>
    </row>
    <row r="17">
      <c r="A17" s="3" t="inlineStr">
        <is>
          <t>Debt Refinancing (Details) [Line Items]</t>
        </is>
      </c>
    </row>
    <row r="18">
      <c r="A18" s="4" t="inlineStr">
        <is>
          <t>Principal amount</t>
        </is>
      </c>
      <c r="B18" s="6" t="n">
        <v>412500</v>
      </c>
    </row>
    <row r="19">
      <c r="A19" s="4" t="inlineStr">
        <is>
          <t>Term Loan [Member]</t>
        </is>
      </c>
    </row>
    <row r="20">
      <c r="A20" s="3" t="inlineStr">
        <is>
          <t>Debt Refinancing (Details) [Line Items]</t>
        </is>
      </c>
    </row>
    <row r="21">
      <c r="A21" s="4" t="inlineStr">
        <is>
          <t>Principal amount</t>
        </is>
      </c>
      <c r="E21" s="6" t="n">
        <v>16500000</v>
      </c>
      <c r="G21" s="6" t="n">
        <v>16000000</v>
      </c>
    </row>
    <row r="22">
      <c r="A22" s="4" t="inlineStr">
        <is>
          <t>Percentage of term loan bears interest rate</t>
        </is>
      </c>
      <c r="G22" s="4" t="inlineStr">
        <is>
          <t>9.50%</t>
        </is>
      </c>
      <c r="H22" s="4" t="inlineStr">
        <is>
          <t>13.00%</t>
        </is>
      </c>
    </row>
    <row r="23">
      <c r="A23" s="4" t="inlineStr">
        <is>
          <t>Deferred debt issue costs</t>
        </is>
      </c>
      <c r="G23" s="6" t="n">
        <v>1253970</v>
      </c>
      <c r="H23" s="6" t="n">
        <v>1831989</v>
      </c>
    </row>
    <row r="24">
      <c r="A24" s="4" t="inlineStr">
        <is>
          <t>Amortized of the deferred debt issuance costs</t>
        </is>
      </c>
      <c r="I24" s="5" t="n">
        <v>86969</v>
      </c>
    </row>
    <row r="25">
      <c r="A25" s="4" t="inlineStr">
        <is>
          <t>Debt discount</t>
        </is>
      </c>
      <c r="G25" s="6" t="n">
        <v>705541</v>
      </c>
      <c r="H25" s="5" t="n">
        <v>137855</v>
      </c>
    </row>
    <row r="26">
      <c r="A26" s="4" t="inlineStr">
        <is>
          <t>Principal repayments</t>
        </is>
      </c>
      <c r="H26" s="5" t="n">
        <v>3415625</v>
      </c>
    </row>
    <row r="27">
      <c r="A27" s="4" t="inlineStr">
        <is>
          <t>Amortized of deferred debt issue costs</t>
        </is>
      </c>
      <c r="H27" s="5" t="n">
        <v>549446</v>
      </c>
      <c r="I27" s="5" t="n">
        <v>569424</v>
      </c>
    </row>
    <row r="28">
      <c r="A28" s="4" t="inlineStr">
        <is>
          <t>Unamortized debt issuance expense</t>
        </is>
      </c>
      <c r="H28" s="6" t="n">
        <v>713119</v>
      </c>
    </row>
    <row r="29">
      <c r="A29" s="4" t="inlineStr">
        <is>
          <t>Loss on extinguishment of debt</t>
        </is>
      </c>
      <c r="F29" s="6" t="n">
        <v>2343879</v>
      </c>
    </row>
    <row r="30">
      <c r="A30" s="4" t="inlineStr">
        <is>
          <t>Term Loan [Member] | Subsequent Event [Member]</t>
        </is>
      </c>
    </row>
    <row r="31">
      <c r="A31" s="3" t="inlineStr">
        <is>
          <t>Debt Refinancing (Details) [Line Items]</t>
        </is>
      </c>
    </row>
    <row r="32">
      <c r="A32" s="4" t="inlineStr">
        <is>
          <t>Percentage of term loan bears interest rate</t>
        </is>
      </c>
      <c r="B32" s="4" t="inlineStr">
        <is>
          <t>11.00%</t>
        </is>
      </c>
    </row>
    <row r="33">
      <c r="A33" s="4" t="inlineStr">
        <is>
          <t>Maturity date</t>
        </is>
      </c>
      <c r="B33" s="4" t="inlineStr">
        <is>
          <t>May 22,
		2023</t>
        </is>
      </c>
    </row>
    <row r="34">
      <c r="A34" s="4" t="inlineStr">
        <is>
          <t>Warrants and Registration Rights [Member]</t>
        </is>
      </c>
    </row>
    <row r="35">
      <c r="A35" s="3" t="inlineStr">
        <is>
          <t>Debt Refinancing (Details) [Line Items]</t>
        </is>
      </c>
    </row>
    <row r="36">
      <c r="A36" s="4" t="inlineStr">
        <is>
          <t>Debt discount amortization</t>
        </is>
      </c>
      <c r="I36" s="6" t="n">
        <v>489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Debt Refinancing (Details) - Schedule of maturity of the Company's debt</t>
        </is>
      </c>
      <c r="B1" s="2" t="inlineStr">
        <is>
          <t>Dec. 31, 2020USD ($)</t>
        </is>
      </c>
    </row>
    <row r="2">
      <c r="A2" s="3" t="inlineStr">
        <is>
          <t>Schedule of maturity of the Company's debt [Abstract]</t>
        </is>
      </c>
    </row>
    <row r="3">
      <c r="A3" s="4" t="inlineStr">
        <is>
          <t>2021</t>
        </is>
      </c>
      <c r="B3" s="6" t="n">
        <v>2062500</v>
      </c>
    </row>
    <row r="4">
      <c r="A4" s="4" t="inlineStr">
        <is>
          <t>2022</t>
        </is>
      </c>
      <c r="B4" s="5" t="n">
        <v>9033377</v>
      </c>
    </row>
    <row r="5">
      <c r="A5" s="4" t="inlineStr">
        <is>
          <t>Total term debt</t>
        </is>
      </c>
      <c r="B5" s="6" t="n">
        <v>110958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80" customWidth="1" min="7" max="7"/>
    <col width="80" customWidth="1" min="8" max="8"/>
    <col width="14" customWidth="1" min="9" max="9"/>
    <col width="80" customWidth="1" min="10" max="10"/>
    <col width="14" customWidth="1" min="11" max="11"/>
  </cols>
  <sheetData>
    <row r="1">
      <c r="A1" s="1" t="inlineStr">
        <is>
          <t>Stockholders' Equity (Details) - USD ($)</t>
        </is>
      </c>
      <c r="B1" s="2" t="inlineStr">
        <is>
          <t>Jul. 14, 2020</t>
        </is>
      </c>
      <c r="C1" s="2" t="inlineStr">
        <is>
          <t>Jun. 11, 2019</t>
        </is>
      </c>
      <c r="D1" s="2" t="inlineStr">
        <is>
          <t>Apr. 02, 2019</t>
        </is>
      </c>
      <c r="E1" s="2" t="inlineStr">
        <is>
          <t>Jan. 08, 2019</t>
        </is>
      </c>
      <c r="F1" s="2" t="inlineStr">
        <is>
          <t>Aug. 24, 2017</t>
        </is>
      </c>
      <c r="G1" s="2" t="inlineStr">
        <is>
          <t>Jan. 04, 2013</t>
        </is>
      </c>
      <c r="H1" s="2" t="inlineStr">
        <is>
          <t>Dec. 18, 2020</t>
        </is>
      </c>
      <c r="I1" s="2" t="inlineStr">
        <is>
          <t>Jul. 28, 2020</t>
        </is>
      </c>
      <c r="J1" s="2" t="inlineStr">
        <is>
          <t>Dec. 31, 2020</t>
        </is>
      </c>
      <c r="K1" s="2" t="inlineStr">
        <is>
          <t>Dec. 31, 2019</t>
        </is>
      </c>
    </row>
    <row r="2">
      <c r="A2" s="3" t="inlineStr">
        <is>
          <t>Stockholders' Equity (Details) [Line Items]</t>
        </is>
      </c>
    </row>
    <row r="3">
      <c r="A3" s="4" t="inlineStr">
        <is>
          <t>Deemed dividend from beneficial conversion feature</t>
        </is>
      </c>
      <c r="J3" s="4" t="inlineStr">
        <is>
          <t xml:space="preserve"> </t>
        </is>
      </c>
    </row>
    <row r="4">
      <c r="A4" s="4" t="inlineStr">
        <is>
          <t>Gross proceeds</t>
        </is>
      </c>
      <c r="I4" s="6" t="n">
        <v>7350</v>
      </c>
    </row>
    <row r="5">
      <c r="A5" s="4" t="inlineStr">
        <is>
          <t>Common stock shares issued (in Shares)</t>
        </is>
      </c>
      <c r="I5" s="5" t="n">
        <v>734965</v>
      </c>
    </row>
    <row r="6">
      <c r="A6" s="4" t="inlineStr">
        <is>
          <t>Warrant exercise price (in Dollars per share)</t>
        </is>
      </c>
      <c r="D6" s="8" t="n">
        <v>1.05</v>
      </c>
      <c r="I6" s="8" t="n">
        <v>0.01</v>
      </c>
    </row>
    <row r="7">
      <c r="A7" s="4" t="inlineStr">
        <is>
          <t>Common stock, par value (in Dollars per share)</t>
        </is>
      </c>
      <c r="J7" s="7" t="n">
        <v>0.0001</v>
      </c>
      <c r="K7" s="7" t="n">
        <v>0.0001</v>
      </c>
    </row>
    <row r="8">
      <c r="A8" s="4" t="inlineStr">
        <is>
          <t>Aggregate offering price</t>
        </is>
      </c>
      <c r="K8" s="6" t="n">
        <v>1299042</v>
      </c>
    </row>
    <row r="9">
      <c r="A9" s="4" t="inlineStr">
        <is>
          <t>Warrants to purchase shares of exercisable, description</t>
        </is>
      </c>
      <c r="D9" s="4" t="inlineStr">
        <is>
          <t>the Company entered into a Securities Purchase agreement with an investor in connection with a registered direct public offering of 2,469,136 shares of the Company&amp;#x2019;s common stock. The shares of common stock were offered at a price of $0.81 per share and the Company received $1,915,000 in net proceeds from the sale.</t>
        </is>
      </c>
    </row>
    <row r="10">
      <c r="A10" s="4" t="inlineStr">
        <is>
          <t>Warrants to purchase aggregate outstanding (in Shares)</t>
        </is>
      </c>
      <c r="D10" s="5" t="n">
        <v>2469136</v>
      </c>
      <c r="K10" s="5" t="n">
        <v>6973221</v>
      </c>
    </row>
    <row r="11">
      <c r="A11" s="4" t="inlineStr">
        <is>
          <t>Share-based Compensation Arrangements by Share-based Payment Award, Options, Exercises in Period, Weighted Average Exercise Price (in Dollars per share)</t>
        </is>
      </c>
      <c r="J11" s="8" t="n">
        <v>0.48</v>
      </c>
    </row>
    <row r="12">
      <c r="A12" s="4" t="inlineStr">
        <is>
          <t>Employee bonus expense</t>
        </is>
      </c>
      <c r="J12" s="6" t="n">
        <v>200000</v>
      </c>
      <c r="K12" s="6" t="n">
        <v>200000</v>
      </c>
    </row>
    <row r="13">
      <c r="A13" s="4" t="inlineStr">
        <is>
          <t>Common stock fair value for fully-vested services rendered</t>
        </is>
      </c>
      <c r="J13" s="5" t="n">
        <v>160000</v>
      </c>
    </row>
    <row r="14">
      <c r="A14" s="4" t="inlineStr">
        <is>
          <t>Preferred stock dividend</t>
        </is>
      </c>
      <c r="J14" s="6" t="n">
        <v>100000</v>
      </c>
      <c r="K14" s="6" t="n">
        <v>150000</v>
      </c>
    </row>
    <row r="15">
      <c r="A15" s="4" t="inlineStr">
        <is>
          <t>Percentage of owner ship of voting stock</t>
        </is>
      </c>
      <c r="J15" s="4" t="inlineStr">
        <is>
          <t>50.00%</t>
        </is>
      </c>
    </row>
    <row r="16">
      <c r="A16" s="4" t="inlineStr">
        <is>
          <t>Description on voting rights</t>
        </is>
      </c>
      <c r="J16" s="4" t="inlineStr">
        <is>
          <t>One (1) share of Series C Preferred Stock shall carry the same voting rights as one (1) share of common stock.</t>
        </is>
      </c>
    </row>
    <row r="17">
      <c r="A17" s="4" t="inlineStr">
        <is>
          <t>December 2020 Offerings [Member]</t>
        </is>
      </c>
    </row>
    <row r="18">
      <c r="A18" s="3" t="inlineStr">
        <is>
          <t>Stockholders' Equity (Details) [Line Items]</t>
        </is>
      </c>
    </row>
    <row r="19">
      <c r="A19" s="4" t="inlineStr">
        <is>
          <t>Registered direct offering, description</t>
        </is>
      </c>
      <c r="H19" s="4" t="inlineStr">
        <is>
          <t>(i) an aggregate of 1,515,151 shares of Series D preferred stock, convertible into an aggregate of up to 3,030,304 shares of common stock, (ii) common stock purchase warrants to purchase up to an aggregate of 1,000,000 shares of common stock at an exercise price of $0.49 per share, subject to customary adjustments thereunder, which were exercisable immediately upon issuance and have a term of five years, and (iii) common stock purchase warrants to purchase up to an aggregate of 5,060,606 shares of common stock at an exercise price of $0.49 per share with a term of five and one-half (5.5) years first exercisable six (6) months after issuance, subject to customary adjustments thereunder, for gross proceeds of $2,000,000, before deducting any offering expenses. The Company will use the net proceeds from this offering for working capital, new product initiatives and other general corporate purposes. On December 21, 2020, 1,515,151 shares of Series D preferred stock were converted into 3,030,304 shares of common stock.</t>
        </is>
      </c>
    </row>
    <row r="20">
      <c r="A20" s="4" t="inlineStr">
        <is>
          <t>July 2020 Offerings [Member]</t>
        </is>
      </c>
    </row>
    <row r="21">
      <c r="A21" s="3" t="inlineStr">
        <is>
          <t>Stockholders' Equity (Details) [Line Items]</t>
        </is>
      </c>
    </row>
    <row r="22">
      <c r="A22" s="4" t="inlineStr">
        <is>
          <t>Registered direct offering, description</t>
        </is>
      </c>
      <c r="B22" s="4" t="inlineStr">
        <is>
          <t>On July 14, 2020, the Company closed a registered direct offering of (i) an aggregate of 3,778,513 shares of the Company&amp;#x2019;s common stock, par value $0.0001 per share; (ii) pre-funded warrants to purchase up to an aggregate of 734,965 shares of Common Stock at an exercise price of $0.01 per share, subject to customary adjustments thereunder; (iii) registered warrants, with a term of five (5) years exercisable immediately upon issuance, to purchase an aggregate of up to 1,579,718 shares of Common Stock (at an exercise price of $0.50 per share, subject to customary adjustments thereunder; and (iv) unregistered warrants, with a term of five and one-half (5.5) years first exercisable six (6) months after issuance, to purchase an aggregate of up to 3,750,000 shares of Common Stock at an exercise price of $0.65 per share, subject to customary adjustments thereunder, for gross proceeds of $1,864,528, before deducting any offering expenses.</t>
        </is>
      </c>
    </row>
    <row r="23">
      <c r="A23" s="4" t="inlineStr">
        <is>
          <t>2013 Long-Term Stock Incentive Plan [Member]</t>
        </is>
      </c>
    </row>
    <row r="24">
      <c r="A24" s="3" t="inlineStr">
        <is>
          <t>Stockholders' Equity (Details) [Line Items]</t>
        </is>
      </c>
    </row>
    <row r="25">
      <c r="A25" s="4" t="inlineStr">
        <is>
          <t>Common stock shares issued (in Shares)</t>
        </is>
      </c>
      <c r="J25" s="5" t="n">
        <v>335272</v>
      </c>
    </row>
    <row r="26">
      <c r="A26" s="4" t="inlineStr">
        <is>
          <t>Long-term stock incentive plan, description</t>
        </is>
      </c>
      <c r="G26" s="4" t="inlineStr">
        <is>
          <t>The maximum aggregate number of shares of common stock that may be issued under the LTIP, including stock awards, stock issued to directors for serving on the Company&amp;#x2019;s board of directors, and stock appreciation rights, is limited to 10% of the shares of common stock outstanding on the first business or trading day of any fiscal year, which is 592,223 shares of common stock at January 1, 2021.</t>
        </is>
      </c>
    </row>
    <row r="27">
      <c r="A27" s="4" t="inlineStr">
        <is>
          <t>2017 Stock Incentive Plan [Member]</t>
        </is>
      </c>
    </row>
    <row r="28">
      <c r="A28" s="3" t="inlineStr">
        <is>
          <t>Stockholders' Equity (Details) [Line Items]</t>
        </is>
      </c>
    </row>
    <row r="29">
      <c r="A29" s="4" t="inlineStr">
        <is>
          <t>Common stock voting rights, description</t>
        </is>
      </c>
      <c r="F29" s="4" t="inlineStr">
        <is>
          <t>The aggregate maximum number of shares of common stock (including shares underlying options) that may be issued under the 2017 SIP pursuant to awards of restricted shares or options will be limited to 10% of the outstanding shares of common stock, which calculation shall be made on the first (1st) business day of each new fiscal year; provided that for fiscal year 2017, 1,500,000 shares of common stock may be delivered to participants under the 2017 SIP. Thereafter, the 10% provision shall govern the 2017 SIP.</t>
        </is>
      </c>
    </row>
    <row r="30">
      <c r="A30" s="4" t="inlineStr">
        <is>
          <t>2017 Management Incentive Plan [Member]</t>
        </is>
      </c>
    </row>
    <row r="31">
      <c r="A31" s="3" t="inlineStr">
        <is>
          <t>Stockholders' Equity (Details) [Line Items]</t>
        </is>
      </c>
    </row>
    <row r="32">
      <c r="A32" s="4" t="inlineStr">
        <is>
          <t>Aggregate shares of common stock (in Shares)</t>
        </is>
      </c>
      <c r="K32" s="5" t="n">
        <v>289216</v>
      </c>
    </row>
    <row r="33">
      <c r="A33" s="4" t="inlineStr">
        <is>
          <t>Warrant [Member]</t>
        </is>
      </c>
    </row>
    <row r="34">
      <c r="A34" s="3" t="inlineStr">
        <is>
          <t>Stockholders' Equity (Details) [Line Items]</t>
        </is>
      </c>
    </row>
    <row r="35">
      <c r="A35" s="4" t="inlineStr">
        <is>
          <t>Warrant exercise price (in Dollars per share)</t>
        </is>
      </c>
      <c r="J35" s="8" t="n">
        <v>0.5</v>
      </c>
    </row>
    <row r="36">
      <c r="A36" s="4" t="inlineStr">
        <is>
          <t>Warrants to purchase aggregate outstanding (in Shares)</t>
        </is>
      </c>
      <c r="J36" s="5" t="n">
        <v>15690077</v>
      </c>
    </row>
    <row r="37">
      <c r="A37" s="4" t="inlineStr">
        <is>
          <t>Proceeds received</t>
        </is>
      </c>
      <c r="J37" s="6" t="n">
        <v>1279859</v>
      </c>
    </row>
    <row r="38">
      <c r="A38" s="4" t="inlineStr">
        <is>
          <t>Exercise of warrants (in Shares)</t>
        </is>
      </c>
      <c r="J38" s="5" t="n">
        <v>2579718</v>
      </c>
    </row>
    <row r="39">
      <c r="A39" s="4" t="inlineStr">
        <is>
          <t>Alliance Global Partners [Member]</t>
        </is>
      </c>
    </row>
    <row r="40">
      <c r="A40" s="3" t="inlineStr">
        <is>
          <t>Stockholders' Equity (Details) [Line Items]</t>
        </is>
      </c>
    </row>
    <row r="41">
      <c r="A41" s="4" t="inlineStr">
        <is>
          <t>Common stock shares issued (in Shares)</t>
        </is>
      </c>
      <c r="K41" s="5" t="n">
        <v>1113827</v>
      </c>
    </row>
    <row r="42">
      <c r="A42" s="4" t="inlineStr">
        <is>
          <t>Common stock, par value (in Dollars per share)</t>
        </is>
      </c>
      <c r="E42" s="7" t="n">
        <v>0.0001</v>
      </c>
    </row>
    <row r="43">
      <c r="A43" s="4" t="inlineStr">
        <is>
          <t>Aggregate offering price</t>
        </is>
      </c>
      <c r="E43" s="6" t="n">
        <v>15000000</v>
      </c>
      <c r="K43" s="6" t="n">
        <v>35000</v>
      </c>
    </row>
    <row r="44">
      <c r="A44" s="4" t="inlineStr">
        <is>
          <t>Fixed interest rate related to the interest rate compansation</t>
        </is>
      </c>
      <c r="E44" s="4" t="inlineStr">
        <is>
          <t>3.00%</t>
        </is>
      </c>
    </row>
    <row r="45">
      <c r="A45" s="4" t="inlineStr">
        <is>
          <t>Net proceeds from common stock sold</t>
        </is>
      </c>
      <c r="K45" s="6" t="n">
        <v>1299042</v>
      </c>
    </row>
    <row r="46">
      <c r="A46" s="4" t="inlineStr">
        <is>
          <t>Director [Member] | 2013 Long-Term Stock Incentive Plan [Member]</t>
        </is>
      </c>
    </row>
    <row r="47">
      <c r="A47" s="3" t="inlineStr">
        <is>
          <t>Stockholders' Equity (Details) [Line Items]</t>
        </is>
      </c>
    </row>
    <row r="48">
      <c r="A48" s="4" t="inlineStr">
        <is>
          <t>Aggregate fair value</t>
        </is>
      </c>
      <c r="J48" s="6" t="n">
        <v>160000</v>
      </c>
    </row>
    <row r="49">
      <c r="A49" s="4" t="inlineStr">
        <is>
          <t>Non Executive Employees [Member]</t>
        </is>
      </c>
    </row>
    <row r="50">
      <c r="A50" s="3" t="inlineStr">
        <is>
          <t>Stockholders' Equity (Details) [Line Items]</t>
        </is>
      </c>
    </row>
    <row r="51">
      <c r="A51" s="4" t="inlineStr">
        <is>
          <t>Converted shares of common stock (in Shares)</t>
        </is>
      </c>
      <c r="K51" s="5" t="n">
        <v>372078</v>
      </c>
    </row>
    <row r="52">
      <c r="A52" s="4" t="inlineStr">
        <is>
          <t>Common stock fair value for fully-vested services rendered</t>
        </is>
      </c>
      <c r="K52" s="6" t="n">
        <v>254490</v>
      </c>
    </row>
    <row r="53">
      <c r="A53" s="4" t="inlineStr">
        <is>
          <t>Non Executive Employees [Member] | 2017 Management Incentive Plan [Member]</t>
        </is>
      </c>
    </row>
    <row r="54">
      <c r="A54" s="3" t="inlineStr">
        <is>
          <t>Stockholders' Equity (Details) [Line Items]</t>
        </is>
      </c>
    </row>
    <row r="55">
      <c r="A55" s="4" t="inlineStr">
        <is>
          <t>Aggregate fair value</t>
        </is>
      </c>
      <c r="J55" s="6" t="n">
        <v>200794</v>
      </c>
    </row>
    <row r="56">
      <c r="A56" s="4" t="inlineStr">
        <is>
          <t>Aggregate fair value, shares (in Shares)</t>
        </is>
      </c>
      <c r="J56" s="5" t="n">
        <v>447620</v>
      </c>
    </row>
    <row r="57">
      <c r="A57" s="4" t="inlineStr">
        <is>
          <t>Executive Officer [Member] | 2013 Long-Term Stock Incentive Plan [Member]</t>
        </is>
      </c>
    </row>
    <row r="58">
      <c r="A58" s="3" t="inlineStr">
        <is>
          <t>Stockholders' Equity (Details) [Line Items]</t>
        </is>
      </c>
    </row>
    <row r="59">
      <c r="A59" s="4" t="inlineStr">
        <is>
          <t>Aggregate fair value</t>
        </is>
      </c>
      <c r="K59" s="5" t="n">
        <v>216267</v>
      </c>
    </row>
    <row r="60">
      <c r="A60" s="4" t="inlineStr">
        <is>
          <t>Series D convertible preferred stock and the warrants [Member]</t>
        </is>
      </c>
    </row>
    <row r="61">
      <c r="A61" s="3" t="inlineStr">
        <is>
          <t>Stockholders' Equity (Details) [Line Items]</t>
        </is>
      </c>
    </row>
    <row r="62">
      <c r="A62" s="4" t="inlineStr">
        <is>
          <t>Deemed dividend from beneficial conversion feature</t>
        </is>
      </c>
      <c r="J62" s="6" t="n">
        <v>758922</v>
      </c>
    </row>
    <row r="63">
      <c r="A63" s="4" t="inlineStr">
        <is>
          <t>Series C Preferred Stock [Member]</t>
        </is>
      </c>
    </row>
    <row r="64">
      <c r="A64" s="3" t="inlineStr">
        <is>
          <t>Stockholders' Equity (Details) [Line Items]</t>
        </is>
      </c>
    </row>
    <row r="65">
      <c r="A65" s="4" t="inlineStr">
        <is>
          <t>Cumulative dividends rate</t>
        </is>
      </c>
      <c r="J65" s="4" t="inlineStr">
        <is>
          <t>5.00%</t>
        </is>
      </c>
    </row>
    <row r="66">
      <c r="A66" s="4" t="inlineStr">
        <is>
          <t>Preferred stock dividend</t>
        </is>
      </c>
      <c r="C66" s="6" t="n">
        <v>50000</v>
      </c>
      <c r="J66" s="6" t="n">
        <v>100000</v>
      </c>
      <c r="K66" s="6" t="n">
        <v>1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s>
  <sheetData>
    <row r="1">
      <c r="A1" s="1" t="inlineStr">
        <is>
          <t>Stockholders' Equity (Details) - Summary of warrants outstanding and exercisable - USD ($)</t>
        </is>
      </c>
      <c r="B1" s="2" t="inlineStr">
        <is>
          <t>12 Months Ended</t>
        </is>
      </c>
    </row>
    <row r="2">
      <c r="B2" s="2" t="inlineStr">
        <is>
          <t>Dec. 31, 2020</t>
        </is>
      </c>
      <c r="D2" s="2" t="inlineStr">
        <is>
          <t>Dec. 31, 2019</t>
        </is>
      </c>
    </row>
    <row r="3">
      <c r="A3" s="4" t="inlineStr">
        <is>
          <t>Number of Warrants</t>
        </is>
      </c>
    </row>
    <row r="4">
      <c r="A4" s="3" t="inlineStr">
        <is>
          <t>Class of Warrant or Right [Line Items]</t>
        </is>
      </c>
    </row>
    <row r="5">
      <c r="A5" s="4" t="inlineStr">
        <is>
          <t>Number of Warrants, Outstanding</t>
        </is>
      </c>
      <c r="B5" s="5" t="n">
        <v>6973221</v>
      </c>
      <c r="D5" s="5" t="n">
        <v>5090352</v>
      </c>
    </row>
    <row r="6">
      <c r="A6" s="4" t="inlineStr">
        <is>
          <t>Number of Warrants, Issued</t>
        </is>
      </c>
      <c r="B6" s="5" t="n">
        <v>11390324</v>
      </c>
      <c r="D6" s="5" t="n">
        <v>2469136</v>
      </c>
    </row>
    <row r="7">
      <c r="A7" s="4" t="inlineStr">
        <is>
          <t>Number of Warrants, Exercised</t>
        </is>
      </c>
      <c r="B7" s="5" t="n">
        <v>-2579718</v>
      </c>
      <c r="C7" s="4" t="inlineStr">
        <is>
          <t>[1]</t>
        </is>
      </c>
      <c r="D7" s="4" t="inlineStr">
        <is>
          <t xml:space="preserve"> </t>
        </is>
      </c>
    </row>
    <row r="8">
      <c r="A8" s="4" t="inlineStr">
        <is>
          <t>Number of Warrants, Cancelled</t>
        </is>
      </c>
      <c r="B8" s="5" t="n">
        <v>-93750</v>
      </c>
      <c r="D8" s="5" t="n">
        <v>-586267</v>
      </c>
    </row>
    <row r="9">
      <c r="A9" s="4" t="inlineStr">
        <is>
          <t>Number of Warrants, Outstanding</t>
        </is>
      </c>
      <c r="B9" s="5" t="n">
        <v>15690077</v>
      </c>
      <c r="D9" s="5" t="n">
        <v>6973221</v>
      </c>
    </row>
    <row r="10">
      <c r="A10" s="4" t="inlineStr">
        <is>
          <t>Weighted Average Exercise Price</t>
        </is>
      </c>
    </row>
    <row r="11">
      <c r="A11" s="3" t="inlineStr">
        <is>
          <t>Class of Warrant or Right [Line Items]</t>
        </is>
      </c>
    </row>
    <row r="12">
      <c r="A12" s="4" t="inlineStr">
        <is>
          <t>Weighted Average Exercise Price, Outstanding</t>
        </is>
      </c>
      <c r="B12" s="8" t="n">
        <v>2.83</v>
      </c>
      <c r="D12" s="8" t="n">
        <v>5.42</v>
      </c>
    </row>
    <row r="13">
      <c r="A13" s="4" t="inlineStr">
        <is>
          <t>Weighted Average Exercise Price, Issued</t>
        </is>
      </c>
      <c r="B13" s="9" t="n">
        <v>0.54</v>
      </c>
      <c r="D13" s="9" t="n">
        <v>1.05</v>
      </c>
    </row>
    <row r="14">
      <c r="A14" s="4" t="inlineStr">
        <is>
          <t>Weighted Average Exercise Price, Exercised</t>
        </is>
      </c>
      <c r="B14" s="9" t="n">
        <v>0.5</v>
      </c>
      <c r="C14" s="4" t="inlineStr">
        <is>
          <t>[1]</t>
        </is>
      </c>
      <c r="D14" s="4" t="inlineStr">
        <is>
          <t xml:space="preserve"> </t>
        </is>
      </c>
    </row>
    <row r="15">
      <c r="A15" s="4" t="inlineStr">
        <is>
          <t>Weighted Average Exercise Price, Cancelled</t>
        </is>
      </c>
      <c r="B15" s="9" t="n">
        <v>40.1</v>
      </c>
      <c r="D15" s="9" t="n">
        <v>17.87</v>
      </c>
    </row>
    <row r="16">
      <c r="A16" s="4" t="inlineStr">
        <is>
          <t>Weighted Average Exercise Price, Outstanding</t>
        </is>
      </c>
      <c r="B16" s="8" t="n">
        <v>1.33</v>
      </c>
      <c r="D16" s="8" t="n">
        <v>2.83</v>
      </c>
    </row>
    <row r="17">
      <c r="A17" s="4" t="inlineStr">
        <is>
          <t>Weighted Average Remaining Life In Years</t>
        </is>
      </c>
    </row>
    <row r="18">
      <c r="A18" s="3" t="inlineStr">
        <is>
          <t>Class of Warrant or Right [Line Items]</t>
        </is>
      </c>
    </row>
    <row r="19">
      <c r="A19" s="4" t="inlineStr">
        <is>
          <t>Weighted Average Remaining Life In Years, Outstanding</t>
        </is>
      </c>
      <c r="D19" s="4" t="inlineStr">
        <is>
          <t>3 years 116 days</t>
        </is>
      </c>
    </row>
    <row r="20">
      <c r="A20" s="4" t="inlineStr">
        <is>
          <t>Weighted Average Remaining Life In Years, Issued</t>
        </is>
      </c>
      <c r="B20" s="4" t="inlineStr">
        <is>
          <t>5 years</t>
        </is>
      </c>
      <c r="D20" s="4" t="inlineStr">
        <is>
          <t>5 years</t>
        </is>
      </c>
    </row>
    <row r="21">
      <c r="A21" s="4" t="inlineStr">
        <is>
          <t>Weighted Average Remaining Life In Years, Exercised</t>
        </is>
      </c>
      <c r="B21" s="4" t="inlineStr">
        <is>
          <t xml:space="preserve"> </t>
        </is>
      </c>
      <c r="C21" s="4" t="inlineStr">
        <is>
          <t>[1]</t>
        </is>
      </c>
      <c r="D21" s="4" t="inlineStr">
        <is>
          <t xml:space="preserve"> </t>
        </is>
      </c>
    </row>
    <row r="22">
      <c r="A22" s="4" t="inlineStr">
        <is>
          <t>Weighted Average Remaining Life In Years, Cancelled</t>
        </is>
      </c>
      <c r="B22" s="4" t="inlineStr">
        <is>
          <t xml:space="preserve"> </t>
        </is>
      </c>
      <c r="D22" s="4" t="inlineStr">
        <is>
          <t xml:space="preserve"> </t>
        </is>
      </c>
    </row>
    <row r="23">
      <c r="A23" s="4" t="inlineStr">
        <is>
          <t>Weighted Average Remaining Life In Years, Outstanding</t>
        </is>
      </c>
      <c r="B23" s="4" t="inlineStr">
        <is>
          <t>4 years 36 days</t>
        </is>
      </c>
      <c r="D23" s="4" t="inlineStr">
        <is>
          <t>3 years 193 days</t>
        </is>
      </c>
    </row>
    <row r="24">
      <c r="A24" s="4" t="inlineStr">
        <is>
          <t>Aggregate Intrinsic Value</t>
        </is>
      </c>
    </row>
    <row r="25">
      <c r="A25" s="3" t="inlineStr">
        <is>
          <t>Class of Warrant or Right [Line Items]</t>
        </is>
      </c>
    </row>
    <row r="26">
      <c r="A26" s="4" t="inlineStr">
        <is>
          <t>Aggregate Intrinsic Value, Outstanding</t>
        </is>
      </c>
      <c r="B26" s="4" t="inlineStr">
        <is>
          <t xml:space="preserve"> </t>
        </is>
      </c>
      <c r="D26" s="6" t="n">
        <v>6672902</v>
      </c>
    </row>
    <row r="27">
      <c r="A27" s="4" t="inlineStr">
        <is>
          <t>Aggregate Intrinsic Value, Issued</t>
        </is>
      </c>
      <c r="B27" s="4" t="inlineStr">
        <is>
          <t xml:space="preserve"> </t>
        </is>
      </c>
      <c r="D27" s="4" t="inlineStr">
        <is>
          <t xml:space="preserve"> </t>
        </is>
      </c>
    </row>
    <row r="28">
      <c r="A28" s="4" t="inlineStr">
        <is>
          <t>Aggregate Intrinsic Value, Exercised</t>
        </is>
      </c>
      <c r="B28" s="4" t="inlineStr">
        <is>
          <t xml:space="preserve"> </t>
        </is>
      </c>
      <c r="C28" s="4" t="inlineStr">
        <is>
          <t>[1]</t>
        </is>
      </c>
      <c r="D28" s="4" t="inlineStr">
        <is>
          <t xml:space="preserve"> </t>
        </is>
      </c>
    </row>
    <row r="29">
      <c r="A29" s="4" t="inlineStr">
        <is>
          <t>Aggregate Intrinsic Value, Cancelled</t>
        </is>
      </c>
      <c r="B29" s="4" t="inlineStr">
        <is>
          <t xml:space="preserve"> </t>
        </is>
      </c>
      <c r="D29" s="4" t="inlineStr">
        <is>
          <t xml:space="preserve"> </t>
        </is>
      </c>
    </row>
    <row r="30">
      <c r="A30" s="4" t="inlineStr">
        <is>
          <t>Aggregate Intrinsic Value, Outstanding</t>
        </is>
      </c>
      <c r="B30" s="6" t="n">
        <v>10850158</v>
      </c>
      <c r="D30" s="4" t="inlineStr">
        <is>
          <t xml:space="preserve"> </t>
        </is>
      </c>
    </row>
    <row r="31"/>
    <row r="32">
      <c r="A32" s="4" t="inlineStr">
        <is>
          <t>[1]</t>
        </is>
      </c>
      <c r="B32" s="4" t="inlineStr">
        <is>
          <t>During the year ended December 31, 2020, the Company received proceeds of $1,279,859 in connection with the exercise of warrants into 2,579,718 shares of Common Stock at an average exercise price of approximately $0.50 per share.</t>
        </is>
      </c>
    </row>
  </sheetData>
  <mergeCells count="5">
    <mergeCell ref="A1:A2"/>
    <mergeCell ref="B1:D1"/>
    <mergeCell ref="B2:C2"/>
    <mergeCell ref="A31:D31"/>
    <mergeCell ref="B32:D3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69"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 (Details) [Line Items]</t>
        </is>
      </c>
    </row>
    <row r="4">
      <c r="A4" s="4" t="inlineStr">
        <is>
          <t>Capital loss carryovers</t>
        </is>
      </c>
      <c r="B4" s="6" t="n">
        <v>2619921</v>
      </c>
      <c r="C4" s="6" t="n">
        <v>2820405</v>
      </c>
    </row>
    <row r="5">
      <c r="A5" s="4" t="inlineStr">
        <is>
          <t>Tax credit carryforwards</t>
        </is>
      </c>
      <c r="B5" s="6" t="n">
        <v>205028</v>
      </c>
    </row>
    <row r="6">
      <c r="A6" s="4" t="inlineStr">
        <is>
          <t>Tax credit carryforward, description</t>
        </is>
      </c>
      <c r="B6" s="4" t="inlineStr">
        <is>
          <t>The tax credit carryforwards will begin to expire beginning in 2033.</t>
        </is>
      </c>
    </row>
    <row r="7">
      <c r="A7" s="4" t="inlineStr">
        <is>
          <t>Federal [Member]</t>
        </is>
      </c>
    </row>
    <row r="8">
      <c r="A8" s="3" t="inlineStr">
        <is>
          <t>Income Taxes (Details) [Line Items]</t>
        </is>
      </c>
    </row>
    <row r="9">
      <c r="A9" s="4" t="inlineStr">
        <is>
          <t>Net operating loss carryovers</t>
        </is>
      </c>
      <c r="B9" s="6" t="n">
        <v>43520967</v>
      </c>
    </row>
    <row r="10">
      <c r="A10" s="4" t="inlineStr">
        <is>
          <t>Capital loss carryovers</t>
        </is>
      </c>
      <c r="B10" s="5" t="n">
        <v>11779190</v>
      </c>
    </row>
    <row r="11">
      <c r="A11" s="4" t="inlineStr">
        <is>
          <t>State [Member]</t>
        </is>
      </c>
    </row>
    <row r="12">
      <c r="A12" s="3" t="inlineStr">
        <is>
          <t>Income Taxes (Details) [Line Items]</t>
        </is>
      </c>
    </row>
    <row r="13">
      <c r="A13" s="4" t="inlineStr">
        <is>
          <t>Net operating loss carryovers</t>
        </is>
      </c>
      <c r="B13" s="5" t="n">
        <v>24126647</v>
      </c>
    </row>
    <row r="14">
      <c r="A14" s="4" t="inlineStr">
        <is>
          <t>Capital loss carryovers</t>
        </is>
      </c>
      <c r="B14" s="6" t="n">
        <v>46214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benefit) provision - USD ($)</t>
        </is>
      </c>
      <c r="B1" s="2" t="inlineStr">
        <is>
          <t>12 Months Ended</t>
        </is>
      </c>
    </row>
    <row r="2">
      <c r="B2" s="2" t="inlineStr">
        <is>
          <t>Dec. 31, 2020</t>
        </is>
      </c>
      <c r="C2" s="2" t="inlineStr">
        <is>
          <t>Dec. 31, 2019</t>
        </is>
      </c>
    </row>
    <row r="3">
      <c r="A3" s="3" t="inlineStr">
        <is>
          <t>Current income tax provision</t>
        </is>
      </c>
    </row>
    <row r="4">
      <c r="A4" s="4" t="inlineStr">
        <is>
          <t>Federal</t>
        </is>
      </c>
      <c r="B4" s="4" t="inlineStr">
        <is>
          <t xml:space="preserve"> </t>
        </is>
      </c>
      <c r="C4" s="4" t="inlineStr">
        <is>
          <t xml:space="preserve"> </t>
        </is>
      </c>
    </row>
    <row r="5">
      <c r="A5" s="4" t="inlineStr">
        <is>
          <t>State</t>
        </is>
      </c>
      <c r="B5" s="5" t="n">
        <v>24886</v>
      </c>
      <c r="C5" s="5" t="n">
        <v>32826</v>
      </c>
    </row>
    <row r="6">
      <c r="A6" s="4" t="inlineStr">
        <is>
          <t>Total Current income tax provision from continuing operations</t>
        </is>
      </c>
      <c r="B6" s="5" t="n">
        <v>24886</v>
      </c>
      <c r="C6" s="5" t="n">
        <v>32826</v>
      </c>
    </row>
    <row r="7">
      <c r="A7" s="3" t="inlineStr">
        <is>
          <t>Deferred income tax (benefit)</t>
        </is>
      </c>
    </row>
    <row r="8">
      <c r="A8" s="4" t="inlineStr">
        <is>
          <t>Federal</t>
        </is>
      </c>
      <c r="B8" s="5" t="n">
        <v>-682378</v>
      </c>
      <c r="C8" s="5" t="n">
        <v>-3589359</v>
      </c>
    </row>
    <row r="9">
      <c r="A9" s="4" t="inlineStr">
        <is>
          <t>State</t>
        </is>
      </c>
      <c r="B9" s="5" t="n">
        <v>67828</v>
      </c>
      <c r="C9" s="5" t="n">
        <v>-542836</v>
      </c>
    </row>
    <row r="10">
      <c r="A10" s="4" t="inlineStr">
        <is>
          <t>Change in valuation allowance</t>
        </is>
      </c>
      <c r="B10" s="5" t="n">
        <v>614550</v>
      </c>
      <c r="C10" s="5" t="n">
        <v>3766798</v>
      </c>
    </row>
    <row r="11">
      <c r="A11" s="4" t="inlineStr">
        <is>
          <t>Total Deferred income tax (benefit) from continuing operations</t>
        </is>
      </c>
      <c r="B11" s="4" t="inlineStr">
        <is>
          <t xml:space="preserve"> </t>
        </is>
      </c>
      <c r="C11" s="5" t="n">
        <v>-365397</v>
      </c>
    </row>
    <row r="12">
      <c r="A12" s="4" t="inlineStr">
        <is>
          <t>Total income tax provision (benefit)</t>
        </is>
      </c>
      <c r="B12" s="6" t="n">
        <v>24886</v>
      </c>
      <c r="C12" s="6" t="n">
        <v>-3325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6" t="n">
        <v>11442803</v>
      </c>
      <c r="C4" s="6" t="n">
        <v>17137301</v>
      </c>
    </row>
    <row r="5">
      <c r="A5" s="4" t="inlineStr">
        <is>
          <t>Costs of goods sold</t>
        </is>
      </c>
      <c r="B5" s="5" t="n">
        <v>3242074</v>
      </c>
      <c r="C5" s="5" t="n">
        <v>4368495</v>
      </c>
    </row>
    <row r="6">
      <c r="A6" s="4" t="inlineStr">
        <is>
          <t>Gross Profit</t>
        </is>
      </c>
      <c r="B6" s="5" t="n">
        <v>8200729</v>
      </c>
      <c r="C6" s="5" t="n">
        <v>12768806</v>
      </c>
    </row>
    <row r="7">
      <c r="A7" s="3" t="inlineStr">
        <is>
          <t>Operating Expenses</t>
        </is>
      </c>
    </row>
    <row r="8">
      <c r="A8" s="4" t="inlineStr">
        <is>
          <t>General and administrative</t>
        </is>
      </c>
      <c r="B8" s="5" t="n">
        <v>5280951</v>
      </c>
      <c r="C8" s="5" t="n">
        <v>5703162</v>
      </c>
    </row>
    <row r="9">
      <c r="A9" s="4" t="inlineStr">
        <is>
          <t>Selling and marketing</t>
        </is>
      </c>
      <c r="B9" s="5" t="n">
        <v>2396922</v>
      </c>
      <c r="C9" s="5" t="n">
        <v>3279317</v>
      </c>
    </row>
    <row r="10">
      <c r="A10" s="4" t="inlineStr">
        <is>
          <t>Research and development</t>
        </is>
      </c>
      <c r="B10" s="5" t="n">
        <v>1108934</v>
      </c>
      <c r="C10" s="5" t="n">
        <v>1208536</v>
      </c>
    </row>
    <row r="11">
      <c r="A11" s="4" t="inlineStr">
        <is>
          <t>Total Operating Expenses</t>
        </is>
      </c>
      <c r="B11" s="5" t="n">
        <v>8786807</v>
      </c>
      <c r="C11" s="5" t="n">
        <v>10191015</v>
      </c>
    </row>
    <row r="12">
      <c r="A12" s="4" t="inlineStr">
        <is>
          <t>Operating (Loss) Income</t>
        </is>
      </c>
      <c r="B12" s="5" t="n">
        <v>-586078</v>
      </c>
      <c r="C12" s="5" t="n">
        <v>2577791</v>
      </c>
    </row>
    <row r="13">
      <c r="A13" s="3" t="inlineStr">
        <is>
          <t>Other Income and (Expense)</t>
        </is>
      </c>
    </row>
    <row r="14">
      <c r="A14" s="4" t="inlineStr">
        <is>
          <t>Interest expense</t>
        </is>
      </c>
      <c r="B14" s="5" t="n">
        <v>-2254020</v>
      </c>
      <c r="C14" s="5" t="n">
        <v>-3020012</v>
      </c>
    </row>
    <row r="15">
      <c r="A15" s="4" t="inlineStr">
        <is>
          <t>Change in fair value of contingent consideration</t>
        </is>
      </c>
      <c r="B15" s="4" t="inlineStr">
        <is>
          <t xml:space="preserve"> </t>
        </is>
      </c>
      <c r="C15" s="5" t="n">
        <v>85111</v>
      </c>
    </row>
    <row r="16">
      <c r="A16" s="4" t="inlineStr">
        <is>
          <t>Loss on extinguishment of debt</t>
        </is>
      </c>
      <c r="B16" s="4" t="inlineStr">
        <is>
          <t xml:space="preserve"> </t>
        </is>
      </c>
      <c r="C16" s="5" t="n">
        <v>-2343879</v>
      </c>
    </row>
    <row r="17">
      <c r="A17" s="4" t="inlineStr">
        <is>
          <t>Total Other Expense, Net</t>
        </is>
      </c>
      <c r="B17" s="5" t="n">
        <v>-2254020</v>
      </c>
      <c r="C17" s="5" t="n">
        <v>-5278780</v>
      </c>
    </row>
    <row r="18">
      <c r="A18" s="4" t="inlineStr">
        <is>
          <t>Loss before Income Taxes</t>
        </is>
      </c>
      <c r="B18" s="5" t="n">
        <v>-2840098</v>
      </c>
      <c r="C18" s="5" t="n">
        <v>-2700989</v>
      </c>
    </row>
    <row r="19">
      <c r="A19" s="4" t="inlineStr">
        <is>
          <t>Income Tax (Expense) Benefit</t>
        </is>
      </c>
      <c r="B19" s="5" t="n">
        <v>-24886</v>
      </c>
      <c r="C19" s="5" t="n">
        <v>332571</v>
      </c>
    </row>
    <row r="20">
      <c r="A20" s="4" t="inlineStr">
        <is>
          <t>Loss from Continuing Operations</t>
        </is>
      </c>
      <c r="B20" s="5" t="n">
        <v>-2864984</v>
      </c>
      <c r="C20" s="5" t="n">
        <v>-2368418</v>
      </c>
    </row>
    <row r="21">
      <c r="A21" s="3" t="inlineStr">
        <is>
          <t>Discontinued Operations Net of Taxes:</t>
        </is>
      </c>
    </row>
    <row r="22">
      <c r="A22" s="4" t="inlineStr">
        <is>
          <t>Loss from Discontinued Operations</t>
        </is>
      </c>
      <c r="B22" s="4" t="inlineStr">
        <is>
          <t xml:space="preserve"> </t>
        </is>
      </c>
      <c r="C22" s="5" t="n">
        <v>-3432270</v>
      </c>
    </row>
    <row r="23">
      <c r="A23" s="4" t="inlineStr">
        <is>
          <t>Loss on sale of Discontinued Operations</t>
        </is>
      </c>
      <c r="B23" s="4" t="inlineStr">
        <is>
          <t xml:space="preserve"> </t>
        </is>
      </c>
      <c r="C23" s="5" t="n">
        <v>-5988767</v>
      </c>
    </row>
    <row r="24">
      <c r="A24" s="4" t="inlineStr">
        <is>
          <t>Loss from Discontinued Operations</t>
        </is>
      </c>
      <c r="B24" s="4" t="inlineStr">
        <is>
          <t xml:space="preserve"> </t>
        </is>
      </c>
      <c r="C24" s="5" t="n">
        <v>-9421037</v>
      </c>
    </row>
    <row r="25">
      <c r="A25" s="4" t="inlineStr">
        <is>
          <t>Net Loss</t>
        </is>
      </c>
      <c r="B25" s="5" t="n">
        <v>-2864984</v>
      </c>
      <c r="C25" s="5" t="n">
        <v>-11789455</v>
      </c>
    </row>
    <row r="26">
      <c r="A26" s="4" t="inlineStr">
        <is>
          <t>Preferred stock dividends, including deemed dividend on redeemable Series D convertible preferred stock</t>
        </is>
      </c>
      <c r="B26" s="5" t="n">
        <v>-858922</v>
      </c>
      <c r="C26" s="5" t="n">
        <v>-150000</v>
      </c>
    </row>
    <row r="27">
      <c r="A27" s="4" t="inlineStr">
        <is>
          <t>Net Loss applicable to Common Stockholders</t>
        </is>
      </c>
      <c r="B27" s="6" t="n">
        <v>-3723906</v>
      </c>
      <c r="C27" s="6" t="n">
        <v>-11939455</v>
      </c>
    </row>
    <row r="28">
      <c r="A28" s="4" t="inlineStr">
        <is>
          <t>Loss Per Share from Continuing Operations – Basic and Diluted (in Dollars per share)</t>
        </is>
      </c>
      <c r="B28" s="8" t="n">
        <v>-0.11</v>
      </c>
      <c r="C28" s="8" t="n">
        <v>-0.09</v>
      </c>
    </row>
    <row r="29">
      <c r="A29" s="4" t="inlineStr">
        <is>
          <t>Loss Per Share from Discontinued Operations – Basic and Diluted (in Dollars per share)</t>
        </is>
      </c>
      <c r="B29" s="4" t="inlineStr">
        <is>
          <t xml:space="preserve"> </t>
        </is>
      </c>
      <c r="C29" s="9" t="n">
        <v>-0.33</v>
      </c>
    </row>
    <row r="30">
      <c r="A30" s="4" t="inlineStr">
        <is>
          <t>Net Loss Per Share - Basic and Diluted (in Dollars per share)</t>
        </is>
      </c>
      <c r="B30" s="8" t="n">
        <v>-0.11</v>
      </c>
      <c r="C30" s="8" t="n">
        <v>-0.42</v>
      </c>
    </row>
    <row r="31">
      <c r="A31" s="4" t="inlineStr">
        <is>
          <t>Weighted Average Number of Common Shares Outstanding - Basic and Diluted (in Shares)</t>
        </is>
      </c>
      <c r="B31" s="5" t="n">
        <v>32589539</v>
      </c>
      <c r="C31" s="5" t="n">
        <v>287174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effective income tax rate and statutory federal income tax rate</t>
        </is>
      </c>
      <c r="B1" s="2" t="inlineStr">
        <is>
          <t>12 Months Ended</t>
        </is>
      </c>
    </row>
    <row r="2">
      <c r="B2" s="2" t="inlineStr">
        <is>
          <t>Dec. 31, 2020</t>
        </is>
      </c>
      <c r="C2" s="2" t="inlineStr">
        <is>
          <t>Dec. 31, 2019</t>
        </is>
      </c>
    </row>
    <row r="3">
      <c r="A3" s="3" t="inlineStr">
        <is>
          <t>Schedule of reconciliation of effective income tax rate and statutory federal income tax rate [Abstract]</t>
        </is>
      </c>
    </row>
    <row r="4">
      <c r="A4" s="4" t="inlineStr">
        <is>
          <t>U.S. federal statutory rate</t>
        </is>
      </c>
      <c r="B4" s="4" t="inlineStr">
        <is>
          <t>21.00%</t>
        </is>
      </c>
      <c r="C4" s="4" t="inlineStr">
        <is>
          <t>21.00%</t>
        </is>
      </c>
    </row>
    <row r="5">
      <c r="A5" s="4" t="inlineStr">
        <is>
          <t>State income tax rate, net of federal benefit</t>
        </is>
      </c>
      <c r="B5" s="4" t="inlineStr">
        <is>
          <t>(2.63%)</t>
        </is>
      </c>
      <c r="C5" s="4" t="inlineStr">
        <is>
          <t>7.83%</t>
        </is>
      </c>
    </row>
    <row r="6">
      <c r="A6" s="4" t="inlineStr">
        <is>
          <t>Other permanent differences</t>
        </is>
      </c>
      <c r="B6" s="4" t="inlineStr">
        <is>
          <t>2.39%</t>
        </is>
      </c>
      <c r="C6" s="4" t="inlineStr">
        <is>
          <t>(4.59%)</t>
        </is>
      </c>
    </row>
    <row r="7">
      <c r="A7" s="4" t="inlineStr">
        <is>
          <t>Loss on sale of Fit Pay</t>
        </is>
      </c>
      <c r="B7" s="4" t="inlineStr">
        <is>
          <t xml:space="preserve"> </t>
        </is>
      </c>
      <c r="C7" s="4" t="inlineStr">
        <is>
          <t>45.02%</t>
        </is>
      </c>
    </row>
    <row r="8">
      <c r="A8" s="4" t="inlineStr">
        <is>
          <t>Less: valuation allowance</t>
        </is>
      </c>
      <c r="B8" s="4" t="inlineStr">
        <is>
          <t>(21.64%)</t>
        </is>
      </c>
      <c r="C8" s="4" t="inlineStr">
        <is>
          <t>(56.95%)</t>
        </is>
      </c>
    </row>
    <row r="9">
      <c r="A9" s="4" t="inlineStr">
        <is>
          <t>Provision for income taxes</t>
        </is>
      </c>
      <c r="B9" s="4" t="inlineStr">
        <is>
          <t>(0.88%)</t>
        </is>
      </c>
      <c r="C9" s="4" t="inlineStr">
        <is>
          <t>(12.31%)</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0</t>
        </is>
      </c>
      <c r="C1" s="2" t="inlineStr">
        <is>
          <t>Dec. 31, 2019</t>
        </is>
      </c>
    </row>
    <row r="2">
      <c r="A2" s="3" t="inlineStr">
        <is>
          <t>Deferred tax assets:</t>
        </is>
      </c>
    </row>
    <row r="3">
      <c r="A3" s="4" t="inlineStr">
        <is>
          <t>Net operating loss carryforward</t>
        </is>
      </c>
      <c r="B3" s="6" t="n">
        <v>10290985</v>
      </c>
      <c r="C3" s="6" t="n">
        <v>9362936</v>
      </c>
    </row>
    <row r="4">
      <c r="A4" s="4" t="inlineStr">
        <is>
          <t>Tax credits</t>
        </is>
      </c>
      <c r="B4" s="5" t="n">
        <v>205028</v>
      </c>
      <c r="C4" s="5" t="n">
        <v>205028</v>
      </c>
    </row>
    <row r="5">
      <c r="A5" s="4" t="inlineStr">
        <is>
          <t>Lease liabilities</t>
        </is>
      </c>
      <c r="B5" s="5" t="n">
        <v>68596</v>
      </c>
      <c r="C5" s="5" t="n">
        <v>25768</v>
      </c>
    </row>
    <row r="6">
      <c r="A6" s="4" t="inlineStr">
        <is>
          <t>Accruals and reserves</t>
        </is>
      </c>
      <c r="B6" s="5" t="n">
        <v>213627</v>
      </c>
      <c r="C6" s="5" t="n">
        <v>278648</v>
      </c>
    </row>
    <row r="7">
      <c r="A7" s="4" t="inlineStr">
        <is>
          <t>Capital loss carryforwards</t>
        </is>
      </c>
      <c r="B7" s="5" t="n">
        <v>2619921</v>
      </c>
      <c r="C7" s="5" t="n">
        <v>2820405</v>
      </c>
    </row>
    <row r="8">
      <c r="A8" s="4" t="inlineStr">
        <is>
          <t>Tangible and intangible assets</t>
        </is>
      </c>
      <c r="B8" s="5" t="n">
        <v>336067</v>
      </c>
      <c r="C8" s="5" t="n">
        <v>325754</v>
      </c>
    </row>
    <row r="9">
      <c r="A9" s="4" t="inlineStr">
        <is>
          <t>Charitable donations</t>
        </is>
      </c>
      <c r="B9" s="5" t="n">
        <v>2836</v>
      </c>
      <c r="C9" s="5" t="n">
        <v>5874</v>
      </c>
    </row>
    <row r="10">
      <c r="A10" s="4" t="inlineStr">
        <is>
          <t>Total deferred tax assets before valuation allowance:</t>
        </is>
      </c>
      <c r="B10" s="5" t="n">
        <v>13737060</v>
      </c>
      <c r="C10" s="5" t="n">
        <v>13024413</v>
      </c>
    </row>
    <row r="11">
      <c r="A11" s="4" t="inlineStr">
        <is>
          <t>Valuation allowance</t>
        </is>
      </c>
      <c r="B11" s="5" t="n">
        <v>-12744883</v>
      </c>
      <c r="C11" s="5" t="n">
        <v>-12212147</v>
      </c>
    </row>
    <row r="12">
      <c r="A12" s="4" t="inlineStr">
        <is>
          <t>Deferred tax assets, net of valuation allowance</t>
        </is>
      </c>
      <c r="B12" s="5" t="n">
        <v>992177</v>
      </c>
      <c r="C12" s="5" t="n">
        <v>812266</v>
      </c>
    </row>
    <row r="13">
      <c r="A13" s="3" t="inlineStr">
        <is>
          <t>Deferred tax liabilities:</t>
        </is>
      </c>
    </row>
    <row r="14">
      <c r="A14" s="4" t="inlineStr">
        <is>
          <t>Right-of-use assets</t>
        </is>
      </c>
      <c r="B14" s="5" t="n">
        <v>-68240</v>
      </c>
      <c r="C14" s="5" t="n">
        <v>-25409</v>
      </c>
    </row>
    <row r="15">
      <c r="A15" s="4" t="inlineStr">
        <is>
          <t>Tangible and intangible assets</t>
        </is>
      </c>
      <c r="B15" s="5" t="n">
        <v>-923937</v>
      </c>
      <c r="C15" s="5" t="n">
        <v>-786857</v>
      </c>
    </row>
    <row r="16">
      <c r="A16" s="4" t="inlineStr">
        <is>
          <t>Total deferred tax liabilities</t>
        </is>
      </c>
      <c r="B16" s="5" t="n">
        <v>-992177</v>
      </c>
      <c r="C16" s="5" t="n">
        <v>-812266</v>
      </c>
    </row>
    <row r="17">
      <c r="A17" s="4" t="inlineStr">
        <is>
          <t>Net deferred tax liability</t>
        </is>
      </c>
      <c r="B17" s="4" t="inlineStr">
        <is>
          <t xml:space="preserve"> </t>
        </is>
      </c>
      <c r="C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80" customWidth="1" min="3" max="3"/>
  </cols>
  <sheetData>
    <row r="1">
      <c r="A1" s="1" t="inlineStr">
        <is>
          <t>Commitments and Contingencies (Details) - USD ($)</t>
        </is>
      </c>
      <c r="B1" s="2" t="inlineStr">
        <is>
          <t>Aug. 13, 2020</t>
        </is>
      </c>
      <c r="C1" s="2" t="inlineStr">
        <is>
          <t>Dec. 31, 2020</t>
        </is>
      </c>
    </row>
    <row r="2">
      <c r="A2" s="3" t="inlineStr">
        <is>
          <t>Commitments and Contingencies Disclosure [Abstract]</t>
        </is>
      </c>
    </row>
    <row r="3">
      <c r="A3" s="4" t="inlineStr">
        <is>
          <t>Dividends amount</t>
        </is>
      </c>
      <c r="B3" s="6" t="n">
        <v>440000</v>
      </c>
    </row>
    <row r="4">
      <c r="A4" s="4" t="inlineStr">
        <is>
          <t>Perpetually paid dividend</t>
        </is>
      </c>
      <c r="C4" s="4" t="inlineStr">
        <is>
          <t>holding that relevant dividend language required a perpetually paid dividend once the $50M threshold had been achieved.</t>
        </is>
      </c>
    </row>
    <row r="5">
      <c r="A5" s="4" t="inlineStr">
        <is>
          <t>Real estate lease term, description</t>
        </is>
      </c>
      <c r="C5" s="4" t="inlineStr">
        <is>
          <t>The Company&amp;#x2019;s real estate leases, which are for office space and a fulfillment center, generally have a lease term between 3 and 5 years. The Company also leases a copier with a lease term of 5 years.</t>
        </is>
      </c>
    </row>
    <row r="6">
      <c r="A6" s="4" t="inlineStr">
        <is>
          <t>Monthly rent</t>
        </is>
      </c>
      <c r="C6" s="6" t="n">
        <v>6000</v>
      </c>
    </row>
    <row r="7">
      <c r="A7" s="4" t="inlineStr">
        <is>
          <t>Increasing annual rent, percentage</t>
        </is>
      </c>
      <c r="C7" s="4" t="inlineStr">
        <is>
          <t>3.00%</t>
        </is>
      </c>
    </row>
    <row r="8">
      <c r="A8" s="4" t="inlineStr">
        <is>
          <t>New lease agreement</t>
        </is>
      </c>
      <c r="C8" s="6" t="n">
        <v>279024</v>
      </c>
    </row>
    <row r="9">
      <c r="A9" s="4" t="inlineStr">
        <is>
          <t>Lease term renewal term, description</t>
        </is>
      </c>
      <c r="C9" s="4" t="inlineStr">
        <is>
          <t>Leases with renewal options allow the Company to extend the lease term typically between 1 and 3 years.</t>
        </is>
      </c>
    </row>
    <row r="10">
      <c r="A10" s="4" t="inlineStr">
        <is>
          <t>Operating lease cost</t>
        </is>
      </c>
      <c r="C10" s="6" t="n">
        <v>147841</v>
      </c>
    </row>
    <row r="11">
      <c r="A11" s="4" t="inlineStr">
        <is>
          <t>Operating lease, description</t>
        </is>
      </c>
      <c r="C11" s="4" t="inlineStr">
        <is>
          <t>The following summarizes (i) the future minimum undiscounted lease payments under non-cancelable lease for each of the next four years and thereafter, incorporating the practical expedient to account for lease and non-lease components as a single lease component for our existing real estate leases, (ii) a reconciliation of the undiscounted lease payments to the present value of the lease liabilities recognized, and (iii) the lease-related account balances on the Company&amp;#x2019;s consolidated balance sheet, as of December 31, 20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 Schedule of future lease obligation</t>
        </is>
      </c>
      <c r="B1" s="2" t="inlineStr">
        <is>
          <t>Dec. 31, 2020USD ($)</t>
        </is>
      </c>
    </row>
    <row r="2">
      <c r="A2" s="3" t="inlineStr">
        <is>
          <t>Schedule of future lease obligation [Abstract]</t>
        </is>
      </c>
    </row>
    <row r="3">
      <c r="A3" s="4" t="inlineStr">
        <is>
          <t>2021</t>
        </is>
      </c>
      <c r="B3" s="6" t="n">
        <v>90986</v>
      </c>
    </row>
    <row r="4">
      <c r="A4" s="4" t="inlineStr">
        <is>
          <t>2022</t>
        </is>
      </c>
      <c r="B4" s="5" t="n">
        <v>93385</v>
      </c>
    </row>
    <row r="5">
      <c r="A5" s="4" t="inlineStr">
        <is>
          <t>2023</t>
        </is>
      </c>
      <c r="B5" s="5" t="n">
        <v>89724</v>
      </c>
    </row>
    <row r="6">
      <c r="A6" s="4" t="inlineStr">
        <is>
          <t>2024</t>
        </is>
      </c>
      <c r="B6" s="5" t="n">
        <v>80000</v>
      </c>
    </row>
    <row r="7">
      <c r="A7" s="4" t="inlineStr">
        <is>
          <t>2025</t>
        </is>
      </c>
      <c r="B7" s="5" t="n">
        <v>54400</v>
      </c>
    </row>
    <row r="8">
      <c r="A8" s="4" t="inlineStr">
        <is>
          <t>Total future minimum lease payments</t>
        </is>
      </c>
      <c r="B8" s="5" t="n">
        <v>408495</v>
      </c>
    </row>
    <row r="9">
      <c r="A9" s="4" t="inlineStr">
        <is>
          <t>Less imputed interest</t>
        </is>
      </c>
      <c r="B9" s="5" t="n">
        <v>-100110</v>
      </c>
    </row>
    <row r="10">
      <c r="A10" s="4" t="inlineStr">
        <is>
          <t>Total present value of future minimum lease payments</t>
        </is>
      </c>
      <c r="B10" s="6" t="n">
        <v>3083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Commitments and Contingencies (Details) - Schedule of lease expense - USD ($)</t>
        </is>
      </c>
      <c r="B1" s="2" t="inlineStr">
        <is>
          <t>Dec. 31, 2020</t>
        </is>
      </c>
      <c r="C1" s="2" t="inlineStr">
        <is>
          <t>Dec. 31, 2019</t>
        </is>
      </c>
    </row>
    <row r="2">
      <c r="A2" s="3" t="inlineStr">
        <is>
          <t>Schedule of lease expense [Abstract]</t>
        </is>
      </c>
    </row>
    <row r="3">
      <c r="A3" s="4" t="inlineStr">
        <is>
          <t>Operating lease right-of-use assets</t>
        </is>
      </c>
      <c r="B3" s="6" t="n">
        <v>306786</v>
      </c>
      <c r="C3" s="6" t="n">
        <v>108508</v>
      </c>
    </row>
    <row r="4">
      <c r="A4" s="4" t="inlineStr">
        <is>
          <t>Other accrued expenses</t>
        </is>
      </c>
      <c r="B4" s="5" t="n">
        <v>54476</v>
      </c>
    </row>
    <row r="5">
      <c r="A5" s="4" t="inlineStr">
        <is>
          <t>Other long-term liabilities</t>
        </is>
      </c>
      <c r="B5" s="5" t="n">
        <v>253909</v>
      </c>
    </row>
    <row r="6">
      <c r="A6" s="4" t="inlineStr">
        <is>
          <t>Total</t>
        </is>
      </c>
      <c r="B6" s="6" t="n">
        <v>308385</v>
      </c>
    </row>
    <row r="7">
      <c r="A7" s="4" t="inlineStr">
        <is>
          <t>Weighted Average Remaining Lease Term</t>
        </is>
      </c>
      <c r="B7" s="4" t="inlineStr">
        <is>
          <t>4 years 109 days</t>
        </is>
      </c>
    </row>
    <row r="8">
      <c r="A8" s="4" t="inlineStr">
        <is>
          <t>Weighted Average Discount Rate</t>
        </is>
      </c>
      <c r="B8" s="4" t="inlineStr">
        <is>
          <t>12.8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ubsequent Events (Details) - Subsequent Event [Member] - USD ($)</t>
        </is>
      </c>
      <c r="B1" s="2" t="inlineStr">
        <is>
          <t>Feb. 08, 2021</t>
        </is>
      </c>
      <c r="C1" s="2" t="inlineStr">
        <is>
          <t>Feb. 04, 2021</t>
        </is>
      </c>
      <c r="D1" s="2" t="inlineStr">
        <is>
          <t>Jan. 14, 2021</t>
        </is>
      </c>
      <c r="E1" s="2" t="inlineStr">
        <is>
          <t>Jan. 08, 2021</t>
        </is>
      </c>
      <c r="F1" s="2" t="inlineStr">
        <is>
          <t>Feb. 17, 2021</t>
        </is>
      </c>
      <c r="G1" s="2" t="inlineStr">
        <is>
          <t>Feb. 01, 2021</t>
        </is>
      </c>
      <c r="H1" s="2" t="inlineStr">
        <is>
          <t>Jan. 29, 2021</t>
        </is>
      </c>
      <c r="I1" s="2" t="inlineStr">
        <is>
          <t>Feb. 09, 2021</t>
        </is>
      </c>
    </row>
    <row r="2">
      <c r="A2" s="3" t="inlineStr">
        <is>
          <t>Subsequent Events (Details) [Line Items]</t>
        </is>
      </c>
    </row>
    <row r="3">
      <c r="A3" s="4" t="inlineStr">
        <is>
          <t>Shares price (in Dollars per share)</t>
        </is>
      </c>
      <c r="E3" s="7" t="n">
        <v>0.0001</v>
      </c>
    </row>
    <row r="4">
      <c r="A4" s="4" t="inlineStr">
        <is>
          <t>Warrant, exercise price (in Dollars per share)</t>
        </is>
      </c>
      <c r="E4" s="10" t="n">
        <v>1.525</v>
      </c>
    </row>
    <row r="5">
      <c r="A5" s="4" t="inlineStr">
        <is>
          <t>Warrants exercisable</t>
        </is>
      </c>
      <c r="B5" s="5" t="n">
        <v>1969136</v>
      </c>
      <c r="D5" s="5" t="n">
        <v>3749000</v>
      </c>
      <c r="E5" s="5" t="n">
        <v>2469136</v>
      </c>
      <c r="F5" s="5" t="n">
        <v>1000000</v>
      </c>
      <c r="H5" s="5" t="n">
        <v>500000</v>
      </c>
    </row>
    <row r="6">
      <c r="A6" s="4" t="inlineStr">
        <is>
          <t>Common stock issued</t>
        </is>
      </c>
      <c r="B6" s="5" t="n">
        <v>2067593</v>
      </c>
      <c r="C6" s="5" t="n">
        <v>132826</v>
      </c>
      <c r="D6" s="5" t="n">
        <v>2073687</v>
      </c>
      <c r="F6" s="5" t="n">
        <v>2165642</v>
      </c>
    </row>
    <row r="7">
      <c r="A7" s="4" t="inlineStr">
        <is>
          <t>Proceeds received (in Dollars)</t>
        </is>
      </c>
      <c r="F7" s="6" t="n">
        <v>1230000</v>
      </c>
      <c r="H7" s="6" t="n">
        <v>525000</v>
      </c>
    </row>
    <row r="8">
      <c r="A8" s="4" t="inlineStr">
        <is>
          <t>Warrants exercise price (in Dollars per share)</t>
        </is>
      </c>
      <c r="B8" s="8" t="n">
        <v>1.05</v>
      </c>
      <c r="F8" s="8" t="n">
        <v>1.23</v>
      </c>
      <c r="H8" s="8" t="n">
        <v>1.05</v>
      </c>
    </row>
    <row r="9">
      <c r="A9" s="4" t="inlineStr">
        <is>
          <t>Subsequent event, description</t>
        </is>
      </c>
      <c r="B9" s="4" t="inlineStr">
        <is>
          <t>(i) LogicMark&amp;#x2019;s payment of a prepayment premium in the amount of $125,000, which is equal to 2.5% of the Prepayment, rather than 5% of the Prepayment as required by the Credit Agreement, and (ii) an extension of the maturity date of the Term Loan to May 22, 2023.</t>
        </is>
      </c>
      <c r="F9" s="4" t="inlineStr">
        <is>
          <t>On February 17, 2021, the Company received proceeds $2,847,902 in connection with the exercise of 1,898,601 warrants to purchase common stock at an exercise price of $1.50.</t>
        </is>
      </c>
    </row>
    <row r="10">
      <c r="A10" s="4" t="inlineStr">
        <is>
          <t>Prepayment fee (in Dollars)</t>
        </is>
      </c>
      <c r="B10" s="6" t="n">
        <v>5000000</v>
      </c>
    </row>
    <row r="11">
      <c r="A11" s="4" t="inlineStr">
        <is>
          <t>Principal amount (in Dollars)</t>
        </is>
      </c>
      <c r="B11" s="6" t="n">
        <v>16500000</v>
      </c>
    </row>
    <row r="12">
      <c r="A12" s="4" t="inlineStr">
        <is>
          <t>Cashless exercise of warrants</t>
        </is>
      </c>
      <c r="F12" s="5" t="n">
        <v>2530303</v>
      </c>
    </row>
    <row r="13">
      <c r="A13" s="4" t="inlineStr">
        <is>
          <t>Loan amount (in Dollars)</t>
        </is>
      </c>
      <c r="F13" s="6" t="n">
        <v>301390</v>
      </c>
    </row>
    <row r="14">
      <c r="A14" s="4" t="inlineStr">
        <is>
          <t>Accrued interest (in Dollars)</t>
        </is>
      </c>
      <c r="F14" s="6" t="n">
        <v>2320</v>
      </c>
    </row>
    <row r="15">
      <c r="A15" s="4" t="inlineStr">
        <is>
          <t>Common Stock [Member]</t>
        </is>
      </c>
    </row>
    <row r="16">
      <c r="A16" s="3" t="inlineStr">
        <is>
          <t>Subsequent Events (Details) [Line Items]</t>
        </is>
      </c>
    </row>
    <row r="17">
      <c r="A17" s="4" t="inlineStr">
        <is>
          <t>Number of shares</t>
        </is>
      </c>
      <c r="B17" s="5" t="n">
        <v>900000</v>
      </c>
      <c r="G17" s="5" t="n">
        <v>1476016</v>
      </c>
      <c r="I17" s="5" t="n">
        <v>576016</v>
      </c>
    </row>
    <row r="18">
      <c r="A18" s="4" t="inlineStr">
        <is>
          <t>Series E Preferred Stock [Member]</t>
        </is>
      </c>
    </row>
    <row r="19">
      <c r="A19" s="3" t="inlineStr">
        <is>
          <t>Subsequent Events (Details) [Line Items]</t>
        </is>
      </c>
    </row>
    <row r="20">
      <c r="A20" s="4" t="inlineStr">
        <is>
          <t>Common stock issued</t>
        </is>
      </c>
      <c r="G20" s="5" t="n">
        <v>1476016</v>
      </c>
    </row>
    <row r="21">
      <c r="A21" s="4" t="inlineStr">
        <is>
          <t>Proceeds received (in Dollars)</t>
        </is>
      </c>
      <c r="G21" s="6" t="n">
        <v>4000004</v>
      </c>
    </row>
    <row r="22">
      <c r="A22" s="4" t="inlineStr">
        <is>
          <t>Number of shares</t>
        </is>
      </c>
      <c r="B22" s="5" t="n">
        <v>450000</v>
      </c>
      <c r="G22" s="5" t="n">
        <v>738008</v>
      </c>
      <c r="I22" s="5" t="n">
        <v>288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8</t>
        </is>
      </c>
      <c r="B2" s="4" t="inlineStr">
        <is>
          <t xml:space="preserve"> </t>
        </is>
      </c>
      <c r="C2" s="6" t="n">
        <v>2523</v>
      </c>
      <c r="D2" s="6" t="n">
        <v>64748871</v>
      </c>
      <c r="E2" s="6" t="n">
        <v>-50014636</v>
      </c>
      <c r="F2" s="6" t="n">
        <v>14736758</v>
      </c>
    </row>
    <row r="3">
      <c r="A3" s="4" t="inlineStr">
        <is>
          <t>Balance (in Shares) at Dec. 31, 2018</t>
        </is>
      </c>
      <c r="B3" s="4" t="inlineStr">
        <is>
          <t xml:space="preserve"> </t>
        </is>
      </c>
      <c r="C3" s="5" t="n">
        <v>25228072</v>
      </c>
    </row>
    <row r="4">
      <c r="A4" s="4" t="inlineStr">
        <is>
          <t>Balance at Dec. 31, 2019</t>
        </is>
      </c>
      <c r="B4" s="4" t="inlineStr">
        <is>
          <t xml:space="preserve"> </t>
        </is>
      </c>
      <c r="C4" s="6" t="n">
        <v>3005</v>
      </c>
      <c r="D4" s="5" t="n">
        <v>68515674</v>
      </c>
      <c r="E4" s="5" t="n">
        <v>-61804091</v>
      </c>
      <c r="F4" s="5" t="n">
        <v>6714588</v>
      </c>
    </row>
    <row r="5">
      <c r="A5" s="4" t="inlineStr">
        <is>
          <t>Balance (in Shares) at Dec. 31, 2019</t>
        </is>
      </c>
      <c r="B5" s="4" t="inlineStr">
        <is>
          <t xml:space="preserve"> </t>
        </is>
      </c>
      <c r="C5" s="5" t="n">
        <v>30048854</v>
      </c>
    </row>
    <row r="6">
      <c r="A6" s="4" t="inlineStr">
        <is>
          <t>Issuance of common stock for services</t>
        </is>
      </c>
      <c r="C6" s="6" t="n">
        <v>95</v>
      </c>
      <c r="D6" s="5" t="n">
        <v>614395</v>
      </c>
      <c r="E6" s="4" t="inlineStr">
        <is>
          <t xml:space="preserve"> </t>
        </is>
      </c>
      <c r="F6" s="5" t="n">
        <v>614490</v>
      </c>
    </row>
    <row r="7">
      <c r="A7" s="4" t="inlineStr">
        <is>
          <t>Issuance of common stock for services (in Shares)</t>
        </is>
      </c>
      <c r="C7" s="5" t="n">
        <v>948603</v>
      </c>
    </row>
    <row r="8">
      <c r="A8" s="4" t="inlineStr">
        <is>
          <t>Issuance of common stock under the at-the-market program for cash, net of fees</t>
        </is>
      </c>
      <c r="C8" s="6" t="n">
        <v>111</v>
      </c>
      <c r="D8" s="5" t="n">
        <v>1298931</v>
      </c>
      <c r="E8" s="4" t="inlineStr">
        <is>
          <t xml:space="preserve"> </t>
        </is>
      </c>
      <c r="F8" s="5" t="n">
        <v>1299042</v>
      </c>
    </row>
    <row r="9">
      <c r="A9" s="4" t="inlineStr">
        <is>
          <t>Issuance of common stock under the at-the-market program for cash, net of fees (in Shares)</t>
        </is>
      </c>
      <c r="C9" s="5" t="n">
        <v>1113827</v>
      </c>
    </row>
    <row r="10">
      <c r="A10" s="4" t="inlineStr">
        <is>
          <t>Issuance of common stock and warrants for cash, net of fees</t>
        </is>
      </c>
      <c r="C10" s="6" t="n">
        <v>247</v>
      </c>
      <c r="D10" s="5" t="n">
        <v>1914753</v>
      </c>
      <c r="E10" s="4" t="inlineStr">
        <is>
          <t xml:space="preserve"> </t>
        </is>
      </c>
      <c r="F10" s="5" t="n">
        <v>1915000</v>
      </c>
    </row>
    <row r="11">
      <c r="A11" s="4" t="inlineStr">
        <is>
          <t>Issuance of common stock and warrants for cash, net of fees (in Shares)</t>
        </is>
      </c>
      <c r="C11" s="5" t="n">
        <v>2469136</v>
      </c>
    </row>
    <row r="12">
      <c r="A12" s="4" t="inlineStr">
        <is>
          <t>Shares issued in connection with the management incentive plan for 2017 and 2018</t>
        </is>
      </c>
      <c r="C12" s="6" t="n">
        <v>29</v>
      </c>
      <c r="D12" s="5" t="n">
        <v>216238</v>
      </c>
      <c r="E12" s="4" t="inlineStr">
        <is>
          <t xml:space="preserve"> </t>
        </is>
      </c>
      <c r="F12" s="5" t="n">
        <v>216267</v>
      </c>
    </row>
    <row r="13">
      <c r="A13" s="4" t="inlineStr">
        <is>
          <t>Shares issued in connection with the management incentive plan for 2017 and 2018 (in Shares)</t>
        </is>
      </c>
      <c r="C13" s="5" t="n">
        <v>289216</v>
      </c>
    </row>
    <row r="14">
      <c r="A14" s="4" t="inlineStr">
        <is>
          <t>Fees incurred in connection with equity offerings</t>
        </is>
      </c>
      <c r="C14" s="4" t="inlineStr">
        <is>
          <t xml:space="preserve"> </t>
        </is>
      </c>
      <c r="D14" s="5" t="n">
        <v>-127514</v>
      </c>
      <c r="E14" s="4" t="inlineStr">
        <is>
          <t xml:space="preserve"> </t>
        </is>
      </c>
      <c r="F14" s="5" t="n">
        <v>-127514</v>
      </c>
    </row>
    <row r="15">
      <c r="A15" s="4" t="inlineStr">
        <is>
          <t>Net loss</t>
        </is>
      </c>
      <c r="C15" s="4" t="inlineStr">
        <is>
          <t xml:space="preserve"> </t>
        </is>
      </c>
      <c r="D15" s="4" t="inlineStr">
        <is>
          <t xml:space="preserve"> </t>
        </is>
      </c>
      <c r="E15" s="5" t="n">
        <v>-11789455</v>
      </c>
      <c r="F15" s="5" t="n">
        <v>-11789455</v>
      </c>
    </row>
    <row r="16">
      <c r="A16" s="4" t="inlineStr">
        <is>
          <t>Preferred stock dividends</t>
        </is>
      </c>
      <c r="B16" s="4" t="inlineStr">
        <is>
          <t xml:space="preserve"> </t>
        </is>
      </c>
      <c r="C16" s="4" t="inlineStr">
        <is>
          <t xml:space="preserve"> </t>
        </is>
      </c>
      <c r="D16" s="5" t="n">
        <v>-150000</v>
      </c>
      <c r="E16" s="4" t="inlineStr">
        <is>
          <t xml:space="preserve"> </t>
        </is>
      </c>
      <c r="F16" s="5" t="n">
        <v>-150000</v>
      </c>
    </row>
    <row r="17">
      <c r="A17" s="4" t="inlineStr">
        <is>
          <t>Balance at Dec. 31, 2020</t>
        </is>
      </c>
      <c r="B17" s="4" t="inlineStr">
        <is>
          <t xml:space="preserve"> </t>
        </is>
      </c>
      <c r="C17" s="6" t="n">
        <v>4062</v>
      </c>
      <c r="D17" s="5" t="n">
        <v>74583144</v>
      </c>
      <c r="E17" s="5" t="n">
        <v>-65427997</v>
      </c>
      <c r="F17" s="5" t="n">
        <v>9159209</v>
      </c>
    </row>
    <row r="18">
      <c r="A18" s="4" t="inlineStr">
        <is>
          <t>Balance (in Shares) at Dec. 31, 2020</t>
        </is>
      </c>
      <c r="B18" s="4" t="inlineStr">
        <is>
          <t xml:space="preserve"> </t>
        </is>
      </c>
      <c r="C18" s="5" t="n">
        <v>40619974</v>
      </c>
    </row>
    <row r="19">
      <c r="A19" s="4" t="inlineStr">
        <is>
          <t>Issuance of stock options for services</t>
        </is>
      </c>
      <c r="D19" s="5" t="n">
        <v>160000</v>
      </c>
      <c r="E19" s="4" t="inlineStr">
        <is>
          <t xml:space="preserve"> </t>
        </is>
      </c>
      <c r="F19" s="5" t="n">
        <v>160000</v>
      </c>
    </row>
    <row r="20">
      <c r="A20" s="4" t="inlineStr">
        <is>
          <t>Issuance of Series D preferred stock, net</t>
        </is>
      </c>
      <c r="B20" s="6" t="n">
        <v>2000000</v>
      </c>
      <c r="C20" s="4" t="inlineStr">
        <is>
          <t xml:space="preserve"> </t>
        </is>
      </c>
      <c r="D20" s="4" t="inlineStr">
        <is>
          <t xml:space="preserve"> </t>
        </is>
      </c>
      <c r="E20" s="4" t="inlineStr">
        <is>
          <t xml:space="preserve"> </t>
        </is>
      </c>
      <c r="F20" s="5" t="n">
        <v>2000000</v>
      </c>
    </row>
    <row r="21">
      <c r="A21" s="4" t="inlineStr">
        <is>
          <t>Issuance of Series D preferred stock, net (in Shares)</t>
        </is>
      </c>
      <c r="B21" s="5" t="n">
        <v>1515152</v>
      </c>
      <c r="C21" s="4" t="inlineStr">
        <is>
          <t xml:space="preserve"> </t>
        </is>
      </c>
    </row>
    <row r="22">
      <c r="A22" s="4" t="inlineStr">
        <is>
          <t>Conversion of Series D preferred stock to common stock</t>
        </is>
      </c>
      <c r="B22" s="6" t="n">
        <v>-2000000</v>
      </c>
      <c r="C22" s="6" t="n">
        <v>303</v>
      </c>
      <c r="D22" s="5" t="n">
        <v>1999697</v>
      </c>
      <c r="E22" s="4" t="inlineStr">
        <is>
          <t xml:space="preserve"> </t>
        </is>
      </c>
      <c r="F22" s="4" t="inlineStr">
        <is>
          <t xml:space="preserve"> </t>
        </is>
      </c>
    </row>
    <row r="23">
      <c r="A23" s="4" t="inlineStr">
        <is>
          <t>Conversion of Series D preferred stock to common stock (in Shares)</t>
        </is>
      </c>
      <c r="B23" s="5" t="n">
        <v>-1515152</v>
      </c>
      <c r="C23" s="5" t="n">
        <v>3030304</v>
      </c>
    </row>
    <row r="24">
      <c r="A24" s="4" t="inlineStr">
        <is>
          <t>Deemed dividend related to beneficial conversion feature of Series D preferred stock</t>
        </is>
      </c>
      <c r="D24" s="5" t="n">
        <v>758922000000</v>
      </c>
      <c r="E24" s="5" t="n">
        <v>-758922000000</v>
      </c>
      <c r="F24" s="4" t="inlineStr">
        <is>
          <t xml:space="preserve"> </t>
        </is>
      </c>
    </row>
    <row r="25">
      <c r="A25" s="4" t="inlineStr">
        <is>
          <t>Issuance of common stock and warrants for cash</t>
        </is>
      </c>
      <c r="C25" s="6" t="n">
        <v>451</v>
      </c>
      <c r="D25" s="5" t="n">
        <v>1864077</v>
      </c>
      <c r="E25" s="4" t="inlineStr">
        <is>
          <t xml:space="preserve"> </t>
        </is>
      </c>
      <c r="F25" s="5" t="n">
        <v>1864528</v>
      </c>
    </row>
    <row r="26">
      <c r="A26" s="4" t="inlineStr">
        <is>
          <t>Issuance of common stock and warrants for cash (in Shares)</t>
        </is>
      </c>
      <c r="C26" s="5" t="n">
        <v>4513478</v>
      </c>
    </row>
    <row r="27">
      <c r="A27" s="4" t="inlineStr">
        <is>
          <t>Exercise of common stock purchase warrants for cash</t>
        </is>
      </c>
      <c r="C27" s="6" t="n">
        <v>258</v>
      </c>
      <c r="D27" s="5" t="n">
        <v>1279601</v>
      </c>
      <c r="E27" s="4" t="inlineStr">
        <is>
          <t xml:space="preserve"> </t>
        </is>
      </c>
      <c r="F27" s="5" t="n">
        <v>1279859</v>
      </c>
    </row>
    <row r="28">
      <c r="A28" s="4" t="inlineStr">
        <is>
          <t>Exercise of common stock purchase warrants for cash (in Shares)</t>
        </is>
      </c>
      <c r="C28" s="5" t="n">
        <v>2579718</v>
      </c>
    </row>
    <row r="29">
      <c r="A29" s="4" t="inlineStr">
        <is>
          <t>Shares issued in connection with the management incentive plan for 2017 and 2018</t>
        </is>
      </c>
      <c r="C29" s="6" t="n">
        <v>45</v>
      </c>
      <c r="D29" s="5" t="n">
        <v>200749</v>
      </c>
      <c r="E29" s="4" t="inlineStr">
        <is>
          <t xml:space="preserve"> </t>
        </is>
      </c>
      <c r="F29" s="5" t="n">
        <v>200794</v>
      </c>
    </row>
    <row r="30">
      <c r="A30" s="4" t="inlineStr">
        <is>
          <t>Shares issued in connection with the management incentive plan for 2017 and 2018 (in Shares)</t>
        </is>
      </c>
      <c r="C30" s="5" t="n">
        <v>447620</v>
      </c>
    </row>
    <row r="31">
      <c r="A31" s="4" t="inlineStr">
        <is>
          <t>Fees incurred in connection with equity offerings</t>
        </is>
      </c>
      <c r="B31" s="4" t="inlineStr">
        <is>
          <t xml:space="preserve"> </t>
        </is>
      </c>
      <c r="C31" s="4" t="inlineStr">
        <is>
          <t xml:space="preserve"> </t>
        </is>
      </c>
      <c r="D31" s="5" t="n">
        <v>-95576</v>
      </c>
      <c r="E31" s="4" t="inlineStr">
        <is>
          <t xml:space="preserve"> </t>
        </is>
      </c>
      <c r="F31" s="5" t="n">
        <v>-95576</v>
      </c>
    </row>
    <row r="32">
      <c r="A32" s="4" t="inlineStr">
        <is>
          <t>Net loss</t>
        </is>
      </c>
      <c r="B32" s="4" t="inlineStr">
        <is>
          <t xml:space="preserve"> </t>
        </is>
      </c>
      <c r="C32" s="4" t="inlineStr">
        <is>
          <t xml:space="preserve"> </t>
        </is>
      </c>
      <c r="D32" s="4" t="inlineStr">
        <is>
          <t xml:space="preserve"> </t>
        </is>
      </c>
      <c r="E32" s="5" t="n">
        <v>-2864984</v>
      </c>
      <c r="F32" s="5" t="n">
        <v>-2864984</v>
      </c>
    </row>
    <row r="33">
      <c r="A33" s="4" t="inlineStr">
        <is>
          <t>Preferred stock dividends</t>
        </is>
      </c>
      <c r="B33" s="4" t="inlineStr">
        <is>
          <t xml:space="preserve"> </t>
        </is>
      </c>
      <c r="C33" s="4" t="inlineStr">
        <is>
          <t xml:space="preserve"> </t>
        </is>
      </c>
      <c r="D33" s="6" t="n">
        <v>-100000</v>
      </c>
      <c r="E33" s="4" t="inlineStr">
        <is>
          <t xml:space="preserve"> </t>
        </is>
      </c>
      <c r="F33"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864984</v>
      </c>
      <c r="C4" s="6" t="n">
        <v>-11789455</v>
      </c>
    </row>
    <row r="5">
      <c r="A5" s="4" t="inlineStr">
        <is>
          <t>Loss from discontinued operations</t>
        </is>
      </c>
      <c r="B5" s="4" t="inlineStr">
        <is>
          <t xml:space="preserve"> </t>
        </is>
      </c>
      <c r="C5" s="5" t="n">
        <v>-3432270</v>
      </c>
    </row>
    <row r="6">
      <c r="A6" s="4" t="inlineStr">
        <is>
          <t>Loss on sale of discontinued operations</t>
        </is>
      </c>
      <c r="B6" s="4" t="inlineStr">
        <is>
          <t xml:space="preserve"> </t>
        </is>
      </c>
      <c r="C6" s="5" t="n">
        <v>-5988767</v>
      </c>
    </row>
    <row r="7">
      <c r="A7" s="4" t="inlineStr">
        <is>
          <t>Loss from continuing operations</t>
        </is>
      </c>
      <c r="B7" s="5" t="n">
        <v>-2864984</v>
      </c>
      <c r="C7" s="5" t="n">
        <v>-2368418</v>
      </c>
    </row>
    <row r="8">
      <c r="A8" s="3" t="inlineStr">
        <is>
          <t>Adjustments to reconcile net loss to net cash used in operating activities of continuing operations:</t>
        </is>
      </c>
    </row>
    <row r="9">
      <c r="A9" s="4" t="inlineStr">
        <is>
          <t>Depreciation</t>
        </is>
      </c>
      <c r="B9" s="5" t="n">
        <v>65847</v>
      </c>
      <c r="C9" s="5" t="n">
        <v>74092</v>
      </c>
    </row>
    <row r="10">
      <c r="A10" s="4" t="inlineStr">
        <is>
          <t>Stock based compensation</t>
        </is>
      </c>
      <c r="B10" s="5" t="n">
        <v>160000</v>
      </c>
      <c r="C10" s="5" t="n">
        <v>607705</v>
      </c>
    </row>
    <row r="11">
      <c r="A11" s="4" t="inlineStr">
        <is>
          <t>Amortization of debt discount</t>
        </is>
      </c>
      <c r="B11" s="5" t="n">
        <v>106215</v>
      </c>
      <c r="C11" s="5" t="n">
        <v>217362</v>
      </c>
    </row>
    <row r="12">
      <c r="A12" s="4" t="inlineStr">
        <is>
          <t>Amortization of intangible assets</t>
        </is>
      </c>
      <c r="B12" s="5" t="n">
        <v>761815</v>
      </c>
      <c r="C12" s="5" t="n">
        <v>761815</v>
      </c>
    </row>
    <row r="13">
      <c r="A13" s="4" t="inlineStr">
        <is>
          <t>Change in fair value of contingent consideration</t>
        </is>
      </c>
      <c r="B13" s="4" t="inlineStr">
        <is>
          <t xml:space="preserve"> </t>
        </is>
      </c>
      <c r="C13" s="5" t="n">
        <v>-85111</v>
      </c>
    </row>
    <row r="14">
      <c r="A14" s="4" t="inlineStr">
        <is>
          <t>Loss on extinguishment of debt</t>
        </is>
      </c>
      <c r="B14" s="4" t="inlineStr">
        <is>
          <t xml:space="preserve"> </t>
        </is>
      </c>
      <c r="C14" s="5" t="n">
        <v>2343879</v>
      </c>
    </row>
    <row r="15">
      <c r="A15" s="4" t="inlineStr">
        <is>
          <t>Amortization of deferred debt issuance costs</t>
        </is>
      </c>
      <c r="B15" s="5" t="n">
        <v>549446</v>
      </c>
      <c r="C15" s="5" t="n">
        <v>656393</v>
      </c>
    </row>
    <row r="16">
      <c r="A16" s="4" t="inlineStr">
        <is>
          <t>Deferred taxes</t>
        </is>
      </c>
      <c r="B16" s="4" t="inlineStr">
        <is>
          <t xml:space="preserve"> </t>
        </is>
      </c>
      <c r="C16" s="5" t="n">
        <v>-365397</v>
      </c>
    </row>
    <row r="17">
      <c r="A17" s="3" t="inlineStr">
        <is>
          <t>Changes in operating assets and liabilities:</t>
        </is>
      </c>
    </row>
    <row r="18">
      <c r="A18" s="4" t="inlineStr">
        <is>
          <t>Accounts receivable</t>
        </is>
      </c>
      <c r="B18" s="5" t="n">
        <v>-95193</v>
      </c>
      <c r="C18" s="5" t="n">
        <v>208497</v>
      </c>
    </row>
    <row r="19">
      <c r="A19" s="4" t="inlineStr">
        <is>
          <t>Inventory</t>
        </is>
      </c>
      <c r="B19" s="5" t="n">
        <v>535928</v>
      </c>
      <c r="C19" s="5" t="n">
        <v>-432766</v>
      </c>
    </row>
    <row r="20">
      <c r="A20" s="4" t="inlineStr">
        <is>
          <t>Prepaid expenses and other current assets</t>
        </is>
      </c>
      <c r="B20" s="5" t="n">
        <v>-170058</v>
      </c>
      <c r="C20" s="5" t="n">
        <v>68454</v>
      </c>
    </row>
    <row r="21">
      <c r="A21" s="4" t="inlineStr">
        <is>
          <t>Accounts payable</t>
        </is>
      </c>
      <c r="B21" s="5" t="n">
        <v>658245</v>
      </c>
      <c r="C21" s="5" t="n">
        <v>787379</v>
      </c>
    </row>
    <row r="22">
      <c r="A22" s="4" t="inlineStr">
        <is>
          <t>Accrued expenses</t>
        </is>
      </c>
      <c r="B22" s="5" t="n">
        <v>-120220</v>
      </c>
      <c r="C22" s="5" t="n">
        <v>-233762</v>
      </c>
    </row>
    <row r="23">
      <c r="A23" s="4" t="inlineStr">
        <is>
          <t>Total Adjustments</t>
        </is>
      </c>
      <c r="B23" s="5" t="n">
        <v>2452025</v>
      </c>
      <c r="C23" s="5" t="n">
        <v>4608540</v>
      </c>
    </row>
    <row r="24">
      <c r="A24" s="4" t="inlineStr">
        <is>
          <t>Net Cash (Used in) Provided by Operating Activities of Continuing Operations</t>
        </is>
      </c>
      <c r="B24" s="5" t="n">
        <v>-412959</v>
      </c>
      <c r="C24" s="5" t="n">
        <v>2240122</v>
      </c>
    </row>
    <row r="25">
      <c r="A25" s="3" t="inlineStr">
        <is>
          <t>Cash flows from Investing Activities</t>
        </is>
      </c>
    </row>
    <row r="26">
      <c r="A26" s="4" t="inlineStr">
        <is>
          <t>Pay down of contingent consideration</t>
        </is>
      </c>
      <c r="B26" s="4" t="inlineStr">
        <is>
          <t xml:space="preserve"> </t>
        </is>
      </c>
      <c r="C26" s="5" t="n">
        <v>-181065</v>
      </c>
    </row>
    <row r="27">
      <c r="A27" s="4" t="inlineStr">
        <is>
          <t>Net proceeds received from sale of discontinued operations</t>
        </is>
      </c>
      <c r="B27" s="4" t="inlineStr">
        <is>
          <t xml:space="preserve"> </t>
        </is>
      </c>
      <c r="C27" s="5" t="n">
        <v>2955170</v>
      </c>
    </row>
    <row r="28">
      <c r="A28" s="4" t="inlineStr">
        <is>
          <t>Purchase of equipment</t>
        </is>
      </c>
      <c r="B28" s="4" t="inlineStr">
        <is>
          <t xml:space="preserve"> </t>
        </is>
      </c>
      <c r="C28" s="5" t="n">
        <v>-23791</v>
      </c>
    </row>
    <row r="29">
      <c r="A29" s="4" t="inlineStr">
        <is>
          <t>Net Cash Provided by Investing Activities of Continuing Operations</t>
        </is>
      </c>
      <c r="B29" s="4" t="inlineStr">
        <is>
          <t xml:space="preserve"> </t>
        </is>
      </c>
      <c r="C29" s="5" t="n">
        <v>2750314</v>
      </c>
    </row>
    <row r="30">
      <c r="A30" s="3" t="inlineStr">
        <is>
          <t>Cash flows from Financing Activities</t>
        </is>
      </c>
    </row>
    <row r="31">
      <c r="A31" s="4" t="inlineStr">
        <is>
          <t>Proceeds from exercise of common stock warrants</t>
        </is>
      </c>
      <c r="B31" s="5" t="n">
        <v>1279859</v>
      </c>
      <c r="C31" s="4" t="inlineStr">
        <is>
          <t xml:space="preserve"> </t>
        </is>
      </c>
    </row>
    <row r="32">
      <c r="A32" s="4" t="inlineStr">
        <is>
          <t>Pay down of short-term debt</t>
        </is>
      </c>
      <c r="B32" s="4" t="inlineStr">
        <is>
          <t xml:space="preserve"> </t>
        </is>
      </c>
      <c r="C32" s="5" t="n">
        <v>-638881</v>
      </c>
    </row>
    <row r="33">
      <c r="A33" s="4" t="inlineStr">
        <is>
          <t>Proceeds received in connection with issuance of common stock and warrants, net</t>
        </is>
      </c>
      <c r="B33" s="5" t="n">
        <v>1864528</v>
      </c>
      <c r="C33" s="5" t="n">
        <v>3214042</v>
      </c>
    </row>
    <row r="34">
      <c r="A34" s="4" t="inlineStr">
        <is>
          <t>Repayment of term debt with Sagard Capital</t>
        </is>
      </c>
      <c r="B34" s="4" t="inlineStr">
        <is>
          <t xml:space="preserve"> </t>
        </is>
      </c>
      <c r="C34" s="5" t="n">
        <v>-16000000</v>
      </c>
    </row>
    <row r="35">
      <c r="A35" s="4" t="inlineStr">
        <is>
          <t>Proceeds received in connection with issuance of Series D preferred stock, net</t>
        </is>
      </c>
      <c r="B35" s="5" t="n">
        <v>2000000</v>
      </c>
      <c r="C35" s="4" t="inlineStr">
        <is>
          <t xml:space="preserve"> </t>
        </is>
      </c>
    </row>
    <row r="36">
      <c r="A36" s="4" t="inlineStr">
        <is>
          <t>Term loan borrowings, net of deferred debt issue costs</t>
        </is>
      </c>
      <c r="B36" s="4" t="inlineStr">
        <is>
          <t xml:space="preserve"> </t>
        </is>
      </c>
      <c r="C36" s="5" t="n">
        <v>14670579</v>
      </c>
    </row>
    <row r="37">
      <c r="A37" s="4" t="inlineStr">
        <is>
          <t>Term loan repayment</t>
        </is>
      </c>
      <c r="B37" s="5" t="n">
        <v>-2212500</v>
      </c>
      <c r="C37" s="5" t="n">
        <v>-3191623</v>
      </c>
    </row>
    <row r="38">
      <c r="A38" s="4" t="inlineStr">
        <is>
          <t>Proceeds from PPP loan</t>
        </is>
      </c>
      <c r="B38" s="5" t="n">
        <v>346390</v>
      </c>
      <c r="C38" s="4" t="inlineStr">
        <is>
          <t xml:space="preserve"> </t>
        </is>
      </c>
    </row>
    <row r="39">
      <c r="A39" s="4" t="inlineStr">
        <is>
          <t>Fees paid in connection with equity offerings</t>
        </is>
      </c>
      <c r="B39" s="5" t="n">
        <v>-65152</v>
      </c>
      <c r="C39" s="5" t="n">
        <v>-55546</v>
      </c>
    </row>
    <row r="40">
      <c r="A40" s="4" t="inlineStr">
        <is>
          <t>Net Cash Provided by (Used in) Financing Activities of Continuing Operations</t>
        </is>
      </c>
      <c r="B40" s="5" t="n">
        <v>3213125</v>
      </c>
      <c r="C40" s="5" t="n">
        <v>-2001429</v>
      </c>
    </row>
    <row r="41">
      <c r="A41" s="4" t="inlineStr">
        <is>
          <t>Net Increase in Cash and Restricted Cash from Continuing Operations</t>
        </is>
      </c>
      <c r="B41" s="5" t="n">
        <v>2800166</v>
      </c>
      <c r="C41" s="5" t="n">
        <v>2989007</v>
      </c>
    </row>
    <row r="42">
      <c r="A42" s="3" t="inlineStr">
        <is>
          <t>Cash Flows from Discontinued Operations:</t>
        </is>
      </c>
    </row>
    <row r="43">
      <c r="A43" s="4" t="inlineStr">
        <is>
          <t>Cash used by operating activities of discontinued operations</t>
        </is>
      </c>
      <c r="B43" s="4" t="inlineStr">
        <is>
          <t xml:space="preserve"> </t>
        </is>
      </c>
      <c r="C43" s="5" t="n">
        <v>-2844419</v>
      </c>
    </row>
    <row r="44">
      <c r="A44" s="4" t="inlineStr">
        <is>
          <t>Cash used in investing activities of discontinued operations</t>
        </is>
      </c>
      <c r="B44" s="4" t="inlineStr">
        <is>
          <t xml:space="preserve"> </t>
        </is>
      </c>
      <c r="C44" s="5" t="n">
        <v>-21849</v>
      </c>
    </row>
    <row r="45">
      <c r="A45" s="4" t="inlineStr">
        <is>
          <t>Net Cash Used by Discontinued Operations</t>
        </is>
      </c>
      <c r="B45" s="4" t="inlineStr">
        <is>
          <t xml:space="preserve"> </t>
        </is>
      </c>
      <c r="C45" s="5" t="n">
        <v>-2866268</v>
      </c>
    </row>
    <row r="46">
      <c r="A46" s="4" t="inlineStr">
        <is>
          <t>Net Increase (Decrease) in Cash and Restricted Cash</t>
        </is>
      </c>
      <c r="B46" s="5" t="n">
        <v>2800166</v>
      </c>
      <c r="C46" s="5" t="n">
        <v>122739</v>
      </c>
    </row>
    <row r="47">
      <c r="A47" s="4" t="inlineStr">
        <is>
          <t>Cash and Restricted Cash - Beginning of Year</t>
        </is>
      </c>
      <c r="B47" s="5" t="n">
        <v>1737380</v>
      </c>
      <c r="C47" s="5" t="n">
        <v>1614641</v>
      </c>
    </row>
    <row r="48">
      <c r="A48" s="4" t="inlineStr">
        <is>
          <t>Cash and Restricted Cash - End of Year</t>
        </is>
      </c>
      <c r="B48" s="5" t="n">
        <v>4537546</v>
      </c>
      <c r="C48" s="5" t="n">
        <v>1737380</v>
      </c>
    </row>
    <row r="49">
      <c r="A49" s="3" t="inlineStr">
        <is>
          <t>Cash paid during the periods for:</t>
        </is>
      </c>
    </row>
    <row r="50">
      <c r="A50" s="4" t="inlineStr">
        <is>
          <t>Interest</t>
        </is>
      </c>
      <c r="B50" s="5" t="n">
        <v>1619151</v>
      </c>
      <c r="C50" s="5" t="n">
        <v>2013618</v>
      </c>
    </row>
    <row r="51">
      <c r="A51" s="4" t="inlineStr">
        <is>
          <t>Taxes</t>
        </is>
      </c>
      <c r="B51" s="5" t="n">
        <v>10014</v>
      </c>
      <c r="C51" s="5" t="n">
        <v>11359</v>
      </c>
    </row>
    <row r="52">
      <c r="A52" s="3" t="inlineStr">
        <is>
          <t>Non-cash investing and financing activities:</t>
        </is>
      </c>
    </row>
    <row r="53">
      <c r="A53" s="4" t="inlineStr">
        <is>
          <t>Accrued fees incurred in connection with equity offerings</t>
        </is>
      </c>
      <c r="B53" s="5" t="n">
        <v>30424</v>
      </c>
      <c r="C53" s="5" t="n">
        <v>71968</v>
      </c>
    </row>
    <row r="54">
      <c r="A54" s="4" t="inlineStr">
        <is>
          <t>Common stock issued in connection with management incentive plans</t>
        </is>
      </c>
      <c r="B54" s="5" t="n">
        <v>200794</v>
      </c>
      <c r="C54" s="5" t="n">
        <v>216267</v>
      </c>
    </row>
    <row r="55">
      <c r="A55" s="4" t="inlineStr">
        <is>
          <t>Issuance of common stock in connection with conversion of Series D preferred stock</t>
        </is>
      </c>
      <c r="B55" s="5" t="n">
        <v>2000000</v>
      </c>
    </row>
    <row r="56">
      <c r="A56" s="4" t="inlineStr">
        <is>
          <t>Accrued Series C preferred stock dividends</t>
        </is>
      </c>
      <c r="B56" s="6" t="n">
        <v>25000</v>
      </c>
      <c r="C56" s="6" t="n">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Business Activities</t>
        </is>
      </c>
      <c r="B1" s="2" t="inlineStr">
        <is>
          <t>12 Months Ended</t>
        </is>
      </c>
    </row>
    <row r="2">
      <c r="B2" s="2" t="inlineStr">
        <is>
          <t>Dec. 31, 2020</t>
        </is>
      </c>
    </row>
    <row r="3">
      <c r="A3" s="3" t="inlineStr">
        <is>
          <t>Accounting Policies [Abstract]</t>
        </is>
      </c>
    </row>
    <row r="4">
      <c r="A4" s="4" t="inlineStr">
        <is>
          <t>ORGANIZATION AND PRINCIPAL BUSINESS ACTIVITIES</t>
        </is>
      </c>
      <c r="B4" s="4" t="inlineStr">
        <is>
          <t>NOTE
1 - ORGANIZATION AND PRINCIPAL BUSINESS ACTIVITIES Nxt-ID,
Inc. (“Nxt-ID” or the “Company”) was incorporated in the State of Delaware on February 8, 2012. The Company
is a security technology company and operates its business in one segment – hardware and software security systems and applications.
The Company is engaged in the development of proprietary products and solutions that serve multiple end markets, including the
security, healthcare, financial technology and the Internet of Things (“IoT”) markets. The Company evaluates the performance
of its business on, among other things, profit and loss from operations. With extensive experience in access control, biometric
and behavior-metric identity verification, security and privacy, encryption and data protection, payments, miniaturization, and
sensor technologies, the Company develops and markets solutions for payment, IoT and healthcare applications. The
Company’s wholly-owned subsidiary, LogicMark, manufactures and distributes non-monitored and monitored personal emergency
response systems sold through the United States Department of Veterans Affairs, healthcare durable medical equipment dealers and
distributors and monitored security dealers and distributors. Between
2017 and 2019, the Company also operated a payment credential management business through its Fit-Pay subsidiary. With the approval
of the Company’s board of directors, and upon similar terms and conditions to those set forth in that loan agreement, the
Company entered into a non-binding letter of intent for a potential sale of its Fit Pay subsidiary, excluding certain assets on
August 6, 2019. In connection with the letter of intent, the purchaser advanced $500,000 of non-interest bearing working capital
for Fit Pay. On September 9, 2019, the Company completed the sale of its Fit Pay subsidiary to Garmin International, Inc. for $3.32
million in cash (See Note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Management Plans</t>
        </is>
      </c>
      <c r="B1" s="2" t="inlineStr">
        <is>
          <t>12 Months Ended</t>
        </is>
      </c>
    </row>
    <row r="2">
      <c r="B2" s="2" t="inlineStr">
        <is>
          <t>Dec. 31, 2020</t>
        </is>
      </c>
    </row>
    <row r="3">
      <c r="A3" s="3" t="inlineStr">
        <is>
          <t>Organization, Consolidation and Presentation of Financial Statements [Abstract]</t>
        </is>
      </c>
    </row>
    <row r="4">
      <c r="A4" s="4" t="inlineStr">
        <is>
          <t>LIQUIDITY AND MANAGEMENT PLANS</t>
        </is>
      </c>
      <c r="B4" s="4" t="inlineStr">
        <is>
          <t>NOTE
2 - LIQUIDITY AND MANAGEMENT PLANS The
Company generated an operating loss of $586,078 and a net loss of $2,864,984 for the year ended December 31, 2020. As of December
31, 2020, the Company had cash and stockholders’ equity of $4,387,416 and $9,159,209, respectively. At December 31, 2020,
the Company had a working capital deficiency of $578,797. During the year ended December 31, 2020, the Company received net proceeds
of $5,144,387 from the issuance of common stock and warrants, the issuance of Series D preferred stock and warrants and the exercise
of common stock purchase warrants. Given
the Company’s cash position at December 31, 2020 and its projected cash flow from operations, the Company believes that
it will have sufficient capital to sustain operations for a period of one year following the date of this filing. The Company
may also raise funds through equity or debt offerings to accelerate the execution of its long-term strategic plan to develop and
commercialize its core products and to fulfill its product development commi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USE
OF ESTIMATES IN THE FINANCIAL STATEMENTS The
preparation of consolidated financial statements in conformity with generally accepted accounting principles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income
taxes, allowance for doubtful accounts, long-lived assets, and inventories, and other matters that affect the consolidated financial
statements and disclosures. Actual results could differ from those estimates. PRINCIPLES
OF CONSOLIDATION The
consolidated financial statements include the accounts of Nxt-ID and its wholly-owned subsidiaries. Intercompany balances and
transactions have been eliminated in consolidation. CASH The
Company considers all highly liquid securities with an original maturity date of three months or less when purchased to be cash
equivalents. Due to their short-term nature, cash equivalents are carried at cost, which approximates fair value. At December
31, 2020 and 2019, the Company had no cash equivalents. RESTRICTED
CASH At
December 31, 2020 and 2019, the Company had restricted cash of $150,130 and $150,130, respectively. Restricted cash includes amounts
held back by the Company’s third party credit card processor for potential customer refunds, claims and disputes. Cash and
restricted cash, as presented on the consolidated statements of cash flows, consists of $4,387,416 and $150,130 as of December
31, 2020, respectively, and $1,587,250 and $150,130 as of December 31, 2019. CONCENTRATIONS
OF CREDIT RISK Financial
instruments that potentially subject the Company to concentrations of credit risk consist principally of cash. The Company maintains
its cash balances in large well-established financial institutions located in the United States. At times, the Company’s
cash balances may be uninsured or in deposit accounts that exceed the Federal Deposit Insurance Corporation (“FDIC”)
insurance limits. REVENUE
RECOGNITION The
Company’s revenues consist of product sales to either end customers or to distributors. The Company’s revenues are
derived from contracts with customers, which are in most cases customer purchase order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financing components, as payment terms are generally due net 30 days after delivery.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control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s revenues are recognized either
(i) upon shipment based on free on board (“FOB”) shipping point, or (ii) when the product arrives at its destination.
For the years ended December 31, 2020 and 2019, none of our sales were recognized over time. Sales
to Distributors and Resellers Sales
to certain distributors and resellers are made under terms allowing limited rights of return of the Company’s products held
in their inventory or upon sale to their end custom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sales for the estimated cost of inventory
that is expected to be returned. These reserves were not material upon the adoption of Topic 606 on January 1, 2018, nor were
they material in the consolidated balance sheet at December 31, 2020 and 2019. SHIPPING
AND HANDLING Amounts
billed to customers for shipping and handling are included in revenues. The related freight charges incurred by the Company are
included in selling and marketing expenses and were $524,481 and $658,889, respectively, for the years ended December 31, 2020
and 2019. Accounts
Receivable For
the years ended December 31, 2020 and 2019, the Company’s revenues primarily included shipments of the LogicMark products.
The terms and conditions of these sales provide certain customers with trade credit terms. In addition, these sales were made
to the retailers with no rights of return and are subject to the normal warranties offered to the ultimate consumer for product
defects. Accounts
receivable is stated at net realizable value. The Company regularly reviews accounts receivable balances and adjusts the receivable
reserves as necessary whenever events or circumstances indicate the carrying value may not be recoverable. At December 31, 2020
and 2019, the Company had an allowance for doubtful accounts of $126,733 and $126,733, respectively. INVENTORY The
Company measures inventory at the lower of cost or net realizable value, defined as estimated selling prices in the ordinary course
of business, less reasonably predictable costs of completion, disposal and transportation. The
Company performs regular reviews of inventory quantities on hand and evaluates the realizable value of its inventories. The Company
adjusts the carrying value of the inventory as necessary with estimated valuation reserves for excess, obsolete, and slow-moving
inventory by comparing the individual inventory parts to forecasted product demand or production requirements. The inventory is
valued at the lower of cost or net realizable value with cost determined using the first-in, first-out method. As of December
31, 2020, inventory was comprised of $199,523 in raw materials and $567,828 in finished goods on hand. As of December 31,
2019 inventory was comprised of $167,357 in raw materials and $1,135,922 in finished goods on hand. The Company is required to
prepay for certain inventory with certain vendors until credit terms can be established. As of December 31, 2020 and 2019, $332,475
and $201,496, respectively, of prepayments made for inventory is included in prepaid expenses and other current assets on the
consolidated balance sheet. LONG-LIVED
ASSETS Long-lived
assets, such as property and equipment, and other intangible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PROPERTY
AND EQUIPMENT Property
and equipment consisting of furniture, fixtures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Tooling and molds 2 to 3 years GOODWILL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s or assets.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As part
of the annual evaluation of the LogicMark related goodwill, the Company utilized the option to first assess qualitative factors,
which include but are not limited to, economic, market and industry conditions, as well as the financial performance of LogicMark.
In accordance with applicable guidance, an entity is not required to calculate the fair value of a reporting unit if, after assessing
these qualitative factors, the Company determines that it is more likely than not that its reporting unit’s fair value is
greater than its carrying amount. During the year ended December 31, 2020, the Company determined that it was more likely than
not that the fair value of LogicMark exceeded its respective carrying amount and therefore, a quantitative assessment was not
required. The
goodwill associated with the Company’s acquisition of Fit Pay was $9,119,709 and was included as part of the Company’s
discontinued operations. On September 9, 2019, the Company sold its discontinued operations and the goodwill associated with Fit
Pay was written off and is included as part of the loss on sale of discontinued operations (See Note 4). OTHER
INTANGIBLE ASSETS The
Company’s intangible assets are related to the acquisition of LogicMark and are included in other intangible assets in the
Company’s consolidated balance sheet at December 31, 2020 and 2019. At
December 31, 2020, the other intangible assets relating to the acquisition of LogicMark are comprised of patents of $2,445,709;
trademarks of $978,494; and customer relationships of $1,814,259. At December 31, 2019, the other intangible assets relating to
the acquisition of LogicMark are comprised of patents of $2,818,434; trademarks of $1,041,370; and customer relationships of $2,140,473.
The Company will continue amortizing these intangible assets using the straight line method over their estimated useful lives
which for the patents, trademarks and customer relationships are 11 years; 20 years; and 10 years, respectively. During the years
ended December 31, 2020 and 2019, the Company had amortization expense of $761,815 and $761,815, respectively, related to the
LogicMark intangible assets. Amortization
expense estimated for each of the next five fiscal years, 2021 through 2025, is expected to be approximately $762,000 per year. CONVERTIBLE
INSTRUMENTS 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the results of
operation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debt discounts under these arrangements are amortized
over the earlier of (i) the term of the related debt using the straight line method which approximates the interest rate method
or (ii) conversion of the debt. The amortization of debt discount is included as a component of interest expense included in other
income and expenses in the accompanying consolidated statements of operations. See Note 7.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Black-Scholes or binomial option
valuation model to value the derivative instruments at inception and on subsequent valuation dates. The Company accounts for conversion
features that are embedded within the Company’s convertible notes payable that do not have fixed settlement provisions as
a separate derivative instrument. In addition, warrants issued by the Company that do not have fixed settlement provisions are
also treated as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ax returns for three years from the date of filing. The Company has filed all of its tax returns
for all prior periods through December 31, 2019.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vesting period or as earned. Stock-based compensation is
recorded in the same component of operating expenses as if it were paid in cash. The Company generally issues new shares of common
stock to satisfy conversion and warrant exercises. NET
LOSS PER SHARE Basic
loss per share was computed using the weighted average number of common shares outstanding. Diluted loss per share includes the
effect of diluted common stock equivalents. Potentially dilutive securities from the exercise of stock options to purchase 335,272
shares of common stock and warrants to purchase 15,690,077 shares of common stock as of December 31, 2020 were excluded from the
computation of diluted net loss per share because the effect of their inclusion would have been anti-dilutive. As of December
31, 2019, potentially dilutive securities from the exercise of warrants to purchase 6,973,221 shares of common stock were excluded
from the computation of diluted net loss per share because the effect of their inclusion would have been anti-dilutive. RESEARCH
AND DEVELOPMENT Research
and development costs consist of expenditures incurred during the course of planned research and investigation aimed at the discovery
of new knowledge, which will be useful in developing new products or processes. The Company expenses all research and development
costs as incurred. RECENT
ACCOUNTING PRONOUNCEMENTS Recent accounting standards that have been issued or proposed by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27:08Z</dcterms:created>
  <dcterms:modified xmlns:dcterms="http://purl.org/dc/terms/" xmlns:xsi="http://www.w3.org/2001/XMLSchema-instance" xsi:type="dcterms:W3CDTF">2021-04-15T17:27:08Z</dcterms:modified>
</cp:coreProperties>
</file>